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Basis of Presentation and Signi" sheetId="8" r:id="rId8"/>
    <s:sheet name="Investments in Real Estate" sheetId="9" r:id="rId9"/>
    <s:sheet name="Debt" sheetId="10" r:id="rId10"/>
    <s:sheet name="Equity Incentive Plan" sheetId="11" r:id="rId11"/>
    <s:sheet name="Stockholders' Equity" sheetId="12" r:id="rId12"/>
    <s:sheet name="Earnings (Loss) Per Share" sheetId="13" r:id="rId13"/>
    <s:sheet name="Related Party Transactions" sheetId="14" r:id="rId14"/>
    <s:sheet name="Derivative and Other Fair Value" sheetId="15" r:id="rId15"/>
    <s:sheet name="Commitments and Contingencies" sheetId="16" r:id="rId16"/>
    <s:sheet name="Basis of Presentation and Sig17" sheetId="17" r:id="rId17"/>
    <s:sheet name="Investments in Real Estate (Tab" sheetId="18" r:id="rId18"/>
    <s:sheet name="Equity Incentive Plan (Tables)" sheetId="19" r:id="rId19"/>
    <s:sheet name="Stockholders' Equity (Tables)" sheetId="20" r:id="rId20"/>
    <s:sheet name="Earnings (Loss) Per Share (Tabl" sheetId="21" r:id="rId21"/>
    <s:sheet name="Derivative and Other Fair Val22" sheetId="22" r:id="rId22"/>
    <s:sheet name="Organization and Operations (De" sheetId="23" r:id="rId23"/>
    <s:sheet name="Basis of Presentation and Sig24" sheetId="24" r:id="rId24"/>
    <s:sheet name="Investments in Real Estate - Na" sheetId="25" r:id="rId25"/>
    <s:sheet name="Investments in Real Estate - Fa" sheetId="26" r:id="rId26"/>
    <s:sheet name="Investments in Real Estate - Pr" sheetId="27" r:id="rId27"/>
    <s:sheet name="Debt - Securitization Loan (Det" sheetId="28" r:id="rId28"/>
    <s:sheet name="Debt - Revolving Credit Facilit" sheetId="29" r:id="rId29"/>
    <s:sheet name="Debt - Deferred Financing Costs" sheetId="30" r:id="rId30"/>
    <s:sheet name="Debt - Interest Rate Cap Agreem" sheetId="31" r:id="rId31"/>
    <s:sheet name="Equity Incentive Plan - Narrati" sheetId="32" r:id="rId32"/>
    <s:sheet name="Equity Incentive Plan - Perform" sheetId="33" r:id="rId33"/>
    <s:sheet name="Equity Incentive Plan - Fair Va" sheetId="34" r:id="rId34"/>
    <s:sheet name="Stockholders' Equity - Narrativ" sheetId="35" r:id="rId35"/>
    <s:sheet name="Stockholders' Equity - Common a" sheetId="36" r:id="rId36"/>
    <s:sheet name="Earnings (Loss) Per Share (Deta" sheetId="37" r:id="rId37"/>
    <s:sheet name="Related Party Transactions (Det" sheetId="38" r:id="rId38"/>
    <s:sheet name="Derivative and Other Fair Val39" sheetId="39" r:id="rId39"/>
    <s:sheet name="Derivative and Other Fair Val40" sheetId="40" r:id="rId40"/>
    <s:sheet name="Commitments and Contingencies (" sheetId="41" r:id="rId41"/>
    <s:sheet name="Uncategorized Items - sby-20150" sheetId="42" r:id="rId42"/>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5</t>
  </si>
  <si>
    <t>Aug. 03, 2015</t>
  </si>
  <si>
    <t>Document and Entity Information</t>
  </si>
  <si>
    <t>Entity Registrant Name</t>
  </si>
  <si>
    <t>SILVER BAY REALTY TRUST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Investments in real estate:</t>
  </si>
  <si>
    <t>Land</t>
  </si>
  <si>
    <t>Building and improvements</t>
  </si>
  <si>
    <t>Investments in real estate, gross</t>
  </si>
  <si>
    <t>Accumulated depreciation</t>
  </si>
  <si>
    <t>Investments in real estate, net</t>
  </si>
  <si>
    <t>Assets held for sale</t>
  </si>
  <si>
    <t>Cash and cash equivalents</t>
  </si>
  <si>
    <t>Escrow deposits</t>
  </si>
  <si>
    <t>Resident security deposits</t>
  </si>
  <si>
    <t>In-place lease and deferred lease costs, net</t>
  </si>
  <si>
    <t>Deferred financing costs, net</t>
  </si>
  <si>
    <t>Other assets</t>
  </si>
  <si>
    <t>Total assets</t>
  </si>
  <si>
    <t>Liabilities:</t>
  </si>
  <si>
    <t>Securitization loan, net of unamortized discount of $1,236 and $1,387, respectively</t>
  </si>
  <si>
    <t>Revolving credit facility</t>
  </si>
  <si>
    <t>Accounts payable and accrued property expenses</t>
  </si>
  <si>
    <t>Resident prepaid rent and security deposits</t>
  </si>
  <si>
    <t>Total liabilities</t>
  </si>
  <si>
    <t>10% cumulative redeemable preferred stock at liquidation value, $0.01 par; 50,000,000 authorized, 1,000 issued and outstanding</t>
  </si>
  <si>
    <t>Stockholders’ equity:</t>
  </si>
  <si>
    <t>Common stock $0.01 par; 450,000,000 shares authorized; 36,071,299 and 36,711,694,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densed Consolidated Balance Sheets (Parenthetical) - USD ($) $ in Thousands</t>
  </si>
  <si>
    <t>12 Months Ended</t>
  </si>
  <si>
    <t>Statement of Financial Position [Abstract]</t>
  </si>
  <si>
    <t>Securitization loan, unamortized discount</t>
  </si>
  <si>
    <t>Cumulative redeemable preferred stock, stated dividend rate percentage (as a percent)</t>
  </si>
  <si>
    <t>10.00%</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4</t>
  </si>
  <si>
    <t>Revenue:</t>
  </si>
  <si>
    <t>Rental income</t>
  </si>
  <si>
    <t>Other income</t>
  </si>
  <si>
    <t>Total revenue</t>
  </si>
  <si>
    <t>Expenses:</t>
  </si>
  <si>
    <t>Property operating and maintenance</t>
  </si>
  <si>
    <t>Real estate taxes</t>
  </si>
  <si>
    <t>Homeowners’ association fees</t>
  </si>
  <si>
    <t>Property management</t>
  </si>
  <si>
    <t>Depreciation and amortization</t>
  </si>
  <si>
    <t>Advisory management fee - affiliates</t>
  </si>
  <si>
    <t>Portfolio acquisition expense</t>
  </si>
  <si>
    <t>General and administrative</t>
  </si>
  <si>
    <t>Share-based compensation</t>
  </si>
  <si>
    <t>Interest expense</t>
  </si>
  <si>
    <t>Other</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 (in dollars per share)</t>
  </si>
  <si>
    <t>Weighted average common shares outstanding</t>
  </si>
  <si>
    <t>Comprehensive Loss:</t>
  </si>
  <si>
    <t>Other comprehensive loss:</t>
  </si>
  <si>
    <t>Change in fair value of interest rate cap derivatives</t>
  </si>
  <si>
    <t>Other comprehensive loss</t>
  </si>
  <si>
    <t>Comprehensive loss</t>
  </si>
  <si>
    <t>Less comprehensive loss attributable to noncontrolling interests - Operating Partnership</t>
  </si>
  <si>
    <t>Comprehensive loss attributable to controlling interests</t>
  </si>
  <si>
    <t>Condensed Consolidated Statement of Changes in Equity - 6 months ended Jun. 30, 2015 - USD ($) $ in Thousands</t>
  </si>
  <si>
    <t>Total</t>
  </si>
  <si>
    <t>Common Stock</t>
  </si>
  <si>
    <t>Additional Paid-In Capital</t>
  </si>
  <si>
    <t>Accumulated Other Comprehensive Loss</t>
  </si>
  <si>
    <t>Cumulative Deficit</t>
  </si>
  <si>
    <t>Total Stockholders' Equity</t>
  </si>
  <si>
    <t>Noncontrolling Interests - Operating Partnership</t>
  </si>
  <si>
    <t>Balance at Dec. 31, 2014</t>
  </si>
  <si>
    <t>Balance (in shares) at Dec. 31, 2014</t>
  </si>
  <si>
    <t>Increase (Decrease) in Stockholders' Equity</t>
  </si>
  <si>
    <t>Non-cash equity awards, net</t>
  </si>
  <si>
    <t>Non-cash equity awards, net (in shares)</t>
  </si>
  <si>
    <t>Repurchase and retirement of common stock</t>
  </si>
  <si>
    <t>Repurchase and retirement of common stock (in shares)</t>
  </si>
  <si>
    <t>Dividends declared</t>
  </si>
  <si>
    <t>Adjustment to noncontrolling interests - Operating Partnership</t>
  </si>
  <si>
    <t>Balance at Jun. 30, 2015</t>
  </si>
  <si>
    <t>Balance (in shares) at Jun. 30, 2015</t>
  </si>
  <si>
    <t>Condensed Consolidated Statements of Cash Flows - USD ($) $ in Thousands</t>
  </si>
  <si>
    <t>Cash Flows From Operating Activities:</t>
  </si>
  <si>
    <t>Adjustments to reconcile net loss to net cash provided (used) by operating activities:</t>
  </si>
  <si>
    <t>Non-cash share-based compensation</t>
  </si>
  <si>
    <t>Amortization and write-off of deferred financing costs</t>
  </si>
  <si>
    <t>Amortization of discount on securitization loan</t>
  </si>
  <si>
    <t>Net change in assets and liabilities:</t>
  </si>
  <si>
    <t>Increase in escrow cash for operating activities and debt reserves</t>
  </si>
  <si>
    <t>Increase in deferred lease fees and other assets</t>
  </si>
  <si>
    <t>Increase in accounts payable, accrued property expenses, and prepaid rent</t>
  </si>
  <si>
    <t>Decrease in related party payables, net</t>
  </si>
  <si>
    <t>Net cash provided (used) by operating activities</t>
  </si>
  <si>
    <t>Cash Flows From Investing Activities:</t>
  </si>
  <si>
    <t>Purchase of investments in real estate</t>
  </si>
  <si>
    <t>Capital improvements of investments in real estate</t>
  </si>
  <si>
    <t>Increase (decrease) in escrow cash for investing activities</t>
  </si>
  <si>
    <t>Proceeds from sale of real estate</t>
  </si>
  <si>
    <t>Net cash used by investing activities</t>
  </si>
  <si>
    <t>Cash Flows From Financing Activities:</t>
  </si>
  <si>
    <t>Payments on securitization loan</t>
  </si>
  <si>
    <t>Proceeds from revolving credit facility</t>
  </si>
  <si>
    <t>Paydown of revolving credit facility</t>
  </si>
  <si>
    <t>Deferred financing costs paid</t>
  </si>
  <si>
    <t>Purchase of interest rate cap agreements</t>
  </si>
  <si>
    <t>Dividends paid</t>
  </si>
  <si>
    <t>Net cash provided by financing activities</t>
  </si>
  <si>
    <t>Net change in cash</t>
  </si>
  <si>
    <t>Cash and cash equivalents at beginning of period</t>
  </si>
  <si>
    <t>Cash and cash equivalents at end of period</t>
  </si>
  <si>
    <t>Supplemental disclosure of cash flow information:</t>
  </si>
  <si>
    <t>Cash paid for interest, net of amounts capitalized</t>
  </si>
  <si>
    <t>Decrease in fair value of interest rate cap agreements</t>
  </si>
  <si>
    <t>Noncash investing and financing activities:</t>
  </si>
  <si>
    <t>Common stock and unit dividends declared, but not paid</t>
  </si>
  <si>
    <t>Capital improvements in accounts payable</t>
  </si>
  <si>
    <t>Organization and Operations</t>
  </si>
  <si>
    <t>Organization, Consolidation and Presentation of Financial Statements [Abstract]</t>
  </si>
  <si>
    <t>Organization and Operations Silver Bay Realty Trust Corp. ("Silver Bay" or the "Company"), is a Maryland corporation that focuses on the acquisition, renovation, leasing and management of single-family properties in select markets in the United States. As of June 30, 2015 , the Company owned 9,261 single-family properties, excluding assets held for sale, in Phoenix, AZ, Tucson, AZ, Northern California (currently consisting of Contra Costa, Napa, and Solano counties), Southern California (currently consisting of Riverside and San Bernardino counties), Jacksonville, FL, Orlando, FL, Southeast Florida (currently consisting of Miami-Dade, Broward and Palm Beach counties), Tampa, FL, Atlanta, GA, Charlotte, NC (including South Carolina), Las Vegas, NV, Columbus, OH, Dallas, TX, and Houston, TX. As of April 1, 2015, the Company substantially completed the previously announced acquisition (the "Portfolio Acquisition") of the portfolio of properties from The American Home Real Estate Investment Trust ("TAH"), a Maryland corporation. During the three months ended June 30, 2015 , the Company acquired 2,439 properties in the transaction (the “Acquired Properties”) and had an additional 23 properties under contract with TAH to acquire at subsequent closings, 14 of which have been acquired subsequent to June 30, 2015 . The homes are primarily located in Atlanta, GA, Charlotte, NC, Tampa, FL, and Orlando, FL. See Note 3 for further description of this transaction. In connection with its initial public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June 30, 2015 , the Company owned, through a combination of direct and indirect interests, 94.2%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Through September 30, 2014, the Company was externally managed by PRCM Real Estate Advisers LLC (the "Former Manager"). During this time, the Company relied on the Former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Former Manager previously used in the conduct of its business and continues to be managed by officers and employees who worked for the Former Manager and who became employees of the Company as a result of the Internalization.</t>
  </si>
  <si>
    <t>Basis of Presentation and Significant Accounting Policies</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 In the opinion of management, all normal and recurring adjustments necessary to present fairly the financial condition of the Company at June 30, 2015 and results of operations for all periods presented have been made. The results of operations for the three and six months ended June 30, 2015 may not be indicative of the results for a full year. The accompanying condensed consolidated financial statements include the accounts of the Company and the Operating Partnership. The Company consolidates real estate partnerships and other entities that are not variable interest entities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stockholders' equity. Assets Held for Sale The Company evaluates its long-lived assets on a regular basis to ensure the individual properties still meet its investment criteria. If the Company determines that an individual property no longer meets its investment criteria, a decision is made to dispose of the property. The property is subject to the Company’s impairment test and any losses are recognized immediately. The Company then markets the property for sale and classifies it as held for sale in the consolidated financial statements.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 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restricted shares of common stock awarded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restricted stock awards are amortized ratably over the applicable service period. The Company recognizes compensation expense for performance stock units ("PSU")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is currently in the process of evaluating the impact of adoption of the ASU on its consolidated financial statements. In April 2015, the FASB issued ASU 2015-03, Simplifying the Presentation of Debt Issuance Costs, which changes the presentation of debt issuance costs for term debt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5. Early adoption is permitted. The new guidance will be applied retrospectively to each prior period presented. The impact will be a reduction of other assets and the associated reported debt liability related to the securitization loan.</t>
  </si>
  <si>
    <t>Investments in Real Estate</t>
  </si>
  <si>
    <t>Business Combinations [Abstract]</t>
  </si>
  <si>
    <t>Investments in Real Estate Acquisition of The American Home Real Estate Investment Trust, Inc. Portfolio As of April 1, 2015, the Company substantially completed the previously announced acquisition (the "Portfolio Acquisition") of the portfolio of properties from TAH. During the three months ended June 30, 2015 , the Company acquired 2,439 properties from TAH and had an additional 23 properties under contract with TAH to acquire at subsequent closings, 14 of which have been acquired subsequent to June 30, 2015 . The aggregate purchase price for the Portfolio Acquisition, inclusive of the 23 properties not acquired during the period, was $263,000 . The Portfolio Acquisition was financed using proceeds obtained under the Company's revolving credit facility, which was amended and restated on February 18, 2015 to increase the borrowing capacity to $400,000 from $200,000 (see Note 4). The homes are primarily located in Atlanta, GA, Charlotte, NC, Tampa, FL, and Orlando, FL. The Company intends to acquire all of the remaining homes, and information regarding the Portfolio Acquisition detailed in these notes to the Company’s condensed financial statements reflect the full acquisition of the portfolio. The purchase price included a holdback of $7,890 , which is held by a third-party escrow agent under the terms of an escrow agreement and will be used to satisfy any claims by the Company made within 15 months of the closing date, including for breach by TAH or certain of its subsidiaries under the purchase agreement. The Company also incurred $1,225 and $1,980 in transaction expenses associated with the Portfolio Acquisition in the three and six months ended June 30, 2015 . These costs are expensed as incurred in accordance with Codification Topic 805 Business Combinations and are included in portfolio acquisition expense in the condensed consolidated statements of operations and comprehensive loss. The following table summarizes the acquisition date fair values of the assets and liabilities acquired as part of the Portfolio Acquisition: Land $ 55,684 Buildings and improvements 207,316 Estimated fair value of assets and liabilities acquired $ 263,000 These preliminary allocations are subject to revision within the measurement period, not to exceed one year from the date of the Portfolio Acquisition. The following table illustrates the effect on net income, earnings per share - basic and diluted as if the Company had completed the Portfolio Acquisition on January 1, 2014: Three Months Ended Six Months Ended 2015 2014 2015 2014 Revenue (1) $ 30,184 $ 25,068 $ 59,051 $ 48,741 Net loss (1) (2) $ (2,661 ) $ (8,054 ) $ (7,935 ) $ (17,622 ) Net loss attributable to common shareholders (1) (2) $ (2,461 ) $ (8,079 ) $ (7,538 ) $ (17,672 ) Loss per share - basic and diluted (1) (2) $ (0.07 ) $ (0.21 ) $ (0.21 ) $ (0.46 ) Common shares outstanding 36,275,557 38,465,803 36,352,144 38,504,053 (1) The unaudited pro forma information includes revenue and operating expenses based on the historical operations of TAH as well the Company and does not purport to be indicative of what the Company's operating results would have been had the Portfolio Acquisition occurred on January 1, 2014. (2) Assumes portfolio acquisition expense for the three and six months ended June 30, 2015 had been incurred on January 1, 2014, and thus is included in the six months ended June 30, 2014 .</t>
  </si>
  <si>
    <t>Debt</t>
  </si>
  <si>
    <t>Debt Disclosure [Abstract]</t>
  </si>
  <si>
    <t>Debt Securitization Loan On August 12, 2014, the Company completed a securitization transaction (the "Securitization Transaction") in which it received gross proceeds of $311,164 , net of an original issue discount of $1,503 and before issuance costs and reserves. The Securitization Transaction involved the issuance and sale of six classes of single-family rental pass-through certificates (the "Certificates") that represent beneficial ownership interests in a loan secured by 3,084 single-family properties (the "Securitization Properties") sold to one of the Company's affiliates from its portfolio. In the Securitization Transaction, the Company sold $312,667 of pass-through certificates, with a blended effective interest rate of the London Interbank Offered Rate (" LIBOR ") plus 1.92% . As part of the Securitization Transaction, a newly-formed special purpose entity (the "Borrower") entered into a loan agreement (the "Securitization Loan"). The Borrower is wholly owned by another special purpose entity (the "Equity Owner"). The Securitization Loan was subsequently deposited into a trust in exchange for the pass-through certificates. The Securitization Loan has an initial term of two years, with three , 12 -month extension options, resulting in a fully extended maturity date of September 9, 2019. The Company used the proceeds of the Securitization Loan to pay down the balance of Company's revolving credit facility at closing and the remaining proceeds were used for working capital and other corporate purposes, including the acquisition, financing and renovation of properties and the repurchase of common stock. In March 2015, the Company paid down $520 on the Securitization Loan to effect the release of four properties from the first priority mortgages securing the Securitization Loan. The Securitization Loan requires monthly payments of interest and is comprised of six floating rate components computed based on one month LIBOR for each interest period plus a fixed component spread for each of the six components, resulting in a blended effective interest rate of LIBOR plus 1.92% , inclusive of the amortization of the original issue discount (described below), plus monthly servicing fees of 0.1355% . The principal amount of each component of the loan corresponds to the respective class of Certificates. In connection with entering into the loan, the Company recorded $311,164 as securitization loan in the accompanying condensed consolidated balance sheets. The original issue discount (the difference between the $312,667 balance of certificates sold and the gross proceeds of $311,164 ) is accreted and recognized to interest expense through the fully extended maturity date of September 9, 2019. In the three and six months ended June 30, 2015 , the Company incurred gross interest expense of $1,720 and $3,375 , respectively, excluding amortization of the discount and deferred financing costs and before the effect of capitalizing interest related to property renovations. As of June 30, 2015 and December 31, 2014, the loan had a weighted-average interest rate of 2.14% and 2.11% , respectively, which is inclusive of the monthly servicing fees, but excludes amortization of the original issue discount and deferred financing costs. All amounts outstanding under the Securitization Loan are secured by first priority mortgages on the Securitization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Securitization Loan provides for the restriction of cash whereby the Company must set aside funds for payment of property taxes, capital expenditures and other reserves associated with the Securitization Properties. As of June 30, 2015 and December 31, 2014, the Company had $4,084 and $4,635 , respectively, included in escrow deposits associated with the required reserve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In the event of default, the lender may apply funds, as the lender elects, from a cash management account controlled by the lender for the collection of all rents and cash generated by the Borrower's properties, foreclose on its security interests, appoint a new property manager, and in limited circumstances, enforce the Company's guaranty. As of June 30, 2015 and December 31, 2014, the cash management account had a balance of $3,091 and $3,542 , respectively, classified as escrow deposits on the condensed consolidated balance sheets. As of June 30, 2015 and December 31, 2014, the Company was in compliance with all financial covenants. Revolving Credit Facility Certain of the Company's subsidiaries have a revolving credit facility (the "revolving credit facility") with a syndicate of banks. On February 18, 2015, the Company amended and restated the revolving credit facility to increase the borrowing capacity to $400,000 from $200,000 . As amended, the revolving credit facility bears interest at a varying rate of LIBOR plus 300 basis points and is not subject to a LIBOR floor. Prior to the amendment, the revolving credit facility bore interest at varying rates of LIBOR plus 3.5% subject to a LIBOR floor of 0.5% . The Company is also required to pay a monthly fee on the unused portion of the revolving credit facility at a rate of 0.5% per annum, when the balance outstanding is less than $200,000 , or 0.3% per annum when the balance outstanding is equal to or greater than $200,000 . As part of the amendment, the term of the revolving credit facility was extended to February 18, 2018 and the advance rate for borrowings was increased to 65% from 55% .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The remaining proceeds will be used for working capital and other corporate purposes, including the acquisition, financing and renovation of properties. As of June 30, 2015 and December 31, 2014 , $349,059 and $67,096 , respectively, was outstanding under the revolving credit facility. The interest rate on the revolving credit facility as of June 30, 2015 and 2014 was 3.3% and 4.0% , respectively. In the three and six months ended June 30, 2015 , the Company incurred $2,936 and $3,909 , respectively, in gross interest expense on the revolving credit facility, excluding amortization of deferred financing costs and before the effect of capitalizing interest related to property renovations. In the three and six months ended June 30, 2014 , the Company incurred $2,298 and $4,247 , respectively, in gross interest expense on the revolving credit facility, excluding amortization of deferred financing costs and before the effect of capitalizing interest related to property renovations. All amounts outstanding under the revolving credit facility are collateralized by the equity interests and assets of certain of the Company’s subsidiaries ("Pledged Subsidiaries"), which exclude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 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revolving credit facility agreement. The Company must maintain at all times total liquidity of $25,000 and a net worth of at least $125,000 , in each case as determined in accordance with the revolving credit facility agreement. As of June 30, 2015 , and December 31, 2014 , the Company was in compliance with all financial covenants.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June 30, 2015 and December 31, 2014 , the Company had $12,610 and $6,457 , respectively, included in escrow deposits associated with the required reserves.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In connection with its Securitization Loan, the Company incurred deferred financing costs of $0 and $460 for the three and six months ended June 30, 2015 . The costs are being amortized through September 9, 2019, the fully extended maturity date of the Securitization Loan. Amortization of the deferred financing costs was $586 and $1,167 for the three and six months ended June 30, 2015 . In connection with its revolving credit facility, the Company incurred deferred financing costs of $889 and $5,302 for the three and six months ended June 30, 2015 and $438 and $1,698 for the three and six months ended June 30, 2014 , respectively. Amortization of the deferred financing costs was $565 and $976 for the three and six months ended June 30, 2015 and $508 and $968 for the three and six months ended June 30, 2014 , respectively. Interest Rate Cap Agreements The variable rate of interest on the Company's debt exposes the Company to interest rate risk. The Company seeks to manage this risk through the use of interest rate cap agreements. As of December 31, 2014, the Company held four interest rate cap agreements, including three interest rate cap agreements with an aggregate notional amount of $245,000 , LIBOR caps of 3.00% , and termination dates of May 10, 2016 associated with the revolving credit facility, and one interest rate cap with a notional amount of $312,667 , a LIBOR cap of 3.1085% , and a termination date of September 15, 2016 associated with the Securitization Loan. On January 28, 2015, the Company entered into a forward-starting interest rate cap agreement associated with the Securitization Loan at a purchase price of $1,383 . The interest rate cap has an effective date of September 15, 2016, a termination date of September 15, 2019, a notional amount of $200,000 , and a LIBOR cap rate of 3.1085% . In conjunction with the amendment to the revolving credit facility executed on February 18, 2015, the Company sold the existing interest rate cap agreements associated with such facility for an aggregate sales price of $4 and entered into a new interest rate cap agreement with a notional amount of $83,000 , a LIBOR cap of 3.0% , and a termination date of February 17, 2018, at a purchase price of $272 . On March 31, 2015, the Company entered into an interest rate cap associated with the revolving credit facility at a purchase price of $595 . The interest rate cap has an effective date of March 31, 2015, a termination date of February 18, 2018, a notional amount of $266,100 , and a LIBOR cap rate of 3.0% . The Company determined that the interest rate caps purchased in the six months ended June 30, 2015 qualify for hedge accounting and, therefore, designated the derivatives as cash flow hedges with future changes in fair value recognized through other comprehensive loss (see Note 9). Ineffectiveness is calculated as the amount by which the change in fair value of the derivatives exceeds the change in the fair value of the anticipated cash flows related to the corresponding debt. Capitalized Interest The Company capitalizes interest for properties undergoing renovation activities and purchased subsequent to the Company obtaining debt in May 2013. Capitalized interest totaled $41 and $311 for the three and six months ended June 30, 2015 and $164 and $246 for the three and six months ended June 30, 2014 , respectively.</t>
  </si>
  <si>
    <t>Equity Incentive Plan</t>
  </si>
  <si>
    <t>Disclosure of Compensation Related Costs, Share-based Payments [Abstract]</t>
  </si>
  <si>
    <t>Equity Incentive Plan Restricted Stock Awards On February 12, 2015, the Company issued, in aggregate, 69,605 shares of restricted common stock to certain officers of the Company. The estimated fair value of these awards was $15.72 per share, based upon the closing price of the Company’s stock on the grant date. These grants will vest in one year commencing on the date of the grant, as long as such individual is an employee on the vesting date. On February 13, 2015, the Company issued, in aggregate, 56,385 shares of restricted common stock to certain personnel of the Company. The estimated fair value of these awards was $15.67 per share, based upon the closing price of the Company’s stock on the grant date. These grants will vest in three equal installments commencing on the date of the grant, as long as such individual is an employee on the vesting date. On May 20, 2015, the Company awarded each of its independent directors an equity retainer in the form of an award of restricted stock with a fair market value of $50 through the issuance of 16,110 total shares. This annual equity retainer for such independent directors will vest as to all of such shares on the earlier of (i) the one year anniversary of the date of grant and (ii) the date immediately preceding the date of the Company’s next annual meeting of stockholders, subject in each case, to the independent director’s continued service to the Company through the vesting date. Performance Stock Units On February 12, 2015, the Company granted 165,000 performance stock units to certain members of executive and senior management under its equity incentive plan. Each PSU represents the potential to receive Silver Bay common stock after the completion of three years of service from the date of grant. The number of shares of Silver Bay common stock to be earned as of the vesting date for each PSU increases and decreases based on Silver Bay's total stockholder return (stock price appreciation plus dividends) ("TSR"). The number of shares of common stock is determined by multiplying the target number of PSUs by the TSR multiplier, determined in accordance with the following table: Annualized TSR TSR Multiplier 6.5% —% 8% 50% 10% 100% 12% 150% 16% 200% 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he Company utilized a Monte-Carlo simulation to calculate the weighted-average grant date fair value of $7.00 per unit, using the following assumptions: Expected volatility (1) 17.55 % Dividend assumption (2) — % Expected term in years 3.00 Risk-free rate 1.02 % Stock price (per share) (3) $ 15.72 Beginning average stock price (per share) (4) $ 16.06 _______________ (1)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February 12, 2015. (4) Based on the 30 trading days ended on February 12, 2015. During the three and six months ended June 30, 2015 , the Company recognized non-cash performance-based stock unit expense of $97 and $147 , which is included within share-based compensation in the condensed consolidated statements of operations and comprehensive loss. Unrecognized compensation expense at June 30, 2015 was $1,008 , which is expected to be recognized over the remaining three -year service period of the PSUs.</t>
  </si>
  <si>
    <t>Stockholders' Equity</t>
  </si>
  <si>
    <t>Stockholders' Equity Note [Abstract]</t>
  </si>
  <si>
    <t>Stockholders’ Equity Common Stock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SEC rules. In the six months ended June 30, 2015 , the Company repurchased and retired 770,417 shares under the program for a total cost of $12,260 , at an average purchase price of $15.91 , inclusive of commissions. Common Stock Dividends The following table presents cash dividends declared by the Company on its common stock during the three months ended June 30, 2015 , and the five immediately preceding quarters: Declaration Date Record Date Payment Date Cash Dividend per Share June 17, 2015 June 29, 2015 July 10, 2015 $ 0.12 March 25, 2015 April 6, 2015 April 17, 2015 0.09 December 18, 2014 December 29, 2014 January 9, 2015 0.06 September 4, 2014 September 22, 2014 October 3, 2014 0.04 June 19, 2014 June 30, 2014 July 11, 2014 0.03 March 13, 2014 March 24, 2014 April 4, 2014 0.03 Preferred Stock Dividends The following table presents cash dividends declared by the Company on its 10% cumulative redeemable preferred stock during the three months ended June 30, 2015 , and the five immediately preceding quarters: Declaration Date Payment Date Cash Dividend per Share June 17, 2015 June 30, 2015 $ 23.06 March 25, 2015 April 17, 2015 27.22 January 9, 2015 January 9, 2015 26.67 October 3, 2014 October 3, 2014 22.78 June 25, 2014 June 30, 2014 26.94 April 2, 2014 April 4, 2014 23.33</t>
  </si>
  <si>
    <t>Earnings (Loss) Per Share</t>
  </si>
  <si>
    <t>Earnings Per Share [Abstract]</t>
  </si>
  <si>
    <t>Earnings (Loss) Per Share The following table presents a reconciliation of net loss attributable to common stockholders and shares used in calculating basic and diluted earnings (loss) per share ("EPS") for the three and six months ended June 30, 2015 and 2014 : Three Months Ended June 30, Six Months Ended June 30, 2015 2014 2015 2014 Net loss attributable to controlling interests $ (3,661 ) $ (4,970 ) $ (7,280 ) $ (9,335 ) Preferred stock distributions (25 ) (25 ) (50 ) (50 ) Net loss attributable to common stockholders $ (3,686 ) $ (4,995 ) $ (7,330 ) $ (9,385 ) Basic and diluted weighted average common shares outstanding 36,275,557 38,465,803 36,352,144 38,504,053 Net loss per common share - basic and diluted $ (0.10 ) $ (0.13 ) $ (0.20 ) $ (0.24 ) A total of 2,231,511 common units not owned by the Company were outstanding for the three and six months ended June 30, 2015 , but have been excluded from the calculation of diluted EPS as their inclusion would not be dilutive. In addition, 165,000 PSUs have been excluded from the calculation of diluted EPS for the three and six months ended June 30, 2015 , as the requisite performance conditions had not been met as of such date.</t>
  </si>
  <si>
    <t>Related Party Transactions</t>
  </si>
  <si>
    <t>Related Party Transactions [Abstract]</t>
  </si>
  <si>
    <t xml:space="preserve"> Related Party Transactions Advisory Management Agreement On September 30, 2014, the Company closed the Internalization after receiving the required stockholder approval for the transaction. Prior to the Internalization, the Company and the Former Manager maintained an advisory management agreement whereby the Former Manager designed and implemented the Company’s business strategy and administered its business activities and day-to-day operations, subject to oversight by the Company’s board of directors. In exchange for these services, the Former Manager earned a fee equal to 1.5% per annum, or 0.375% per quarter, of the Company’s daily average fully diluted market capitalization, as defined by the management agreement, calculated and payable quarterly in arrears. The fee was reduced for the 5% property management fee (described below) received by the Former Manager’s operating subsidiary or its affiliates under the property management and acquisition services agreement. The Company also reimbursed the Former Manager for all expenses incurred on its behalf or otherwise in connection with the operation of its business, other than compensation for the Chief Executive Officer and personnel providing data analytics directly supporting the investment function. During the three and six months ended June 30, 2014 , the Company expensed $2,169 and $4,370 in advisory management fees, net of the reduction for the 5% property management fee described below. The Company also reimbursed the Former Manager for certain general and administrative expenses, primarily related to employee compensation and certain office costs. Direct and allocated costs incurred by the Former Manager on behalf of the Company totaled $2,360 and $3,699 for the three and six months ended June 30, 2014 . Property Management and Acquisition Services Agreement Prior to the Internalization, the Company and the Former Manager’s operating subsidiary maintained a property management and acquisition services agreement pursuant to which the Former Manager’s operating subsidiary acquired and managed single-family properties on the Company’s behalf. For these services, the Company reimbursed the Former Manager’s operating subsidiary for all direct expenses incurred in the operation of its business, including the compensation of its employees. The Former Manager’s operating subsidiary also received a property management fee equal to 5% of certain costs and expenses incurred by it in the operation of its business that were reimbursed by the Company. Prior to the Internalization, this 5% property management fee reduced the advisory management fee paid to the Former Manager on a dollar-for-dollar basis. Upon Internalization, the Former Manager's operating subsidiary performing these services was acquired. During the three and six months ended June 30, 2014 , the Company incurred property management expense of $2,339 and $5,234 , respectively. These amounts included direct expense reimbursements of $1,423 and $3,403 , respectively, and the 5% property management fee of $80 and $191 , respectively. The remaining amounts in property management fees of $836 and $1,640 , respectively, were incurred to reimburse the Former Manager's operating subsidiary for expenses payable to third-party property managers and direct property management type expenses. In addition, the Company incurred charges with the Former Manager's operating subsidiary of $159 and $388 , respectively, in acquisitions and renovation fees, which the Company capitalized as part of property acquisition and renovation costs of $0 and $11 , respectively, for leasing services, which are reflected as other assets and amortized over the life of the leases.</t>
  </si>
  <si>
    <t>Derivative and Other Fair Value Instruments</t>
  </si>
  <si>
    <t>Fair Value Disclosures [Abstract]</t>
  </si>
  <si>
    <t>Derivative and Other Fair Value Instruments Codification Topic Fair Value Measurement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interest rate cap agreements to manage its exposure to interest rate risk (refer to Note 4). The interest rate cap agreements are valued using models developed by the respective counterparty that use as their basis readily observable market parameters (such as forward yield curves). The following tables provide a summary of the aggregate fair value measurements for the interest rate cap agreements and the location within the condensed consolidated balance sheets at June 30, 2015 and December 31, 2014 , respectively: Fair Value Measurements at Reporting Date Using Description Balance Sheet Location June 30, 2015 Quoted Prices (Unadjusted) for Identical Assets/Liabilities (Level 1) Quoted Prices for Similar Assets and Liabilities in Active Markets (Level 2) Significant Unobservable Inputs (Level 3) Interest Rate Caps (cash flow hedges) Other Assets $ 1,818 $ — $ 1,818 $ — Fair Value Measurements at Reporting Date Using Description Balance Sheet Location December 31, 2014 Quoted Prices (Unadjusted) for Identical Assets/Liabilities (Level 1) Quoted Prices for Similar Assets and Liabilities in Active Markets (Level 2) Significant Unobservable Inputs (Level 3) Interest Rate Caps (cash flow hedges) Other Assets $ 58 $ — $ 58 $ — Interest Rate Caps Other Assets 13 — 13 — Total $ 71 $ — $ 71 $ — The following table provides a summary of the effect of cash flow hedges on the Company's condensed consolidated statements of operations and comprehensive loss for the six months ended June 30,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489 ) Interest Expense $ — Interest Expense $ — The following table provides a summary of the effect of cash flow hedges on the Company's condensed consolidated statements of operations and comprehensive loss for the six months ended June 30, 2014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23 ) Interest Expense $ — N/A $ — As of June 30, 2015 and December 31, 2014 , there were $575 and $86 , respectively, in deferred losses in accumulated other comprehensive loss related to interest rate cap agreements. The Company expects to recognize $90 in interest expense during the twelve months ending June 30, 2016, which will be reclassified out of accumulated other comprehensive loss in accordance with the amortization schedules established upon designation of the interest rate caps as cash flow hedges. During the six months ended June 30, 2015 , the Company recorded $9 in losses as interest expense related to the change in fair value of interest rate caps not designated as cash flow hedges. Nonrecurring Fair Value For long-lived assets held for sale,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based on market convention (see Note 2).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June 30, 2015 . • Cash and cash equivalents, escrow deposits, resident prepaid rent and security deposits, resident rent receivable (included in other assets), accounts payable, and accrued property expenses have carrying values which approximate fair value because of the short-term nature of these instruments. The Company categorizes the fair value measurement of these assets and liabilities as Level 1. • The Company’s revolving credit facility has a floating interest rate based on an index plus a spread and the credit spread is consistent with those demanded in the market for facilities with similar risk and maturities. As the revolving credit facility was amended and restated on February 18, 2015, the interest rate on this borrowing is at market as of June 30, 2015 and thus, the carrying value of the debt approximates fair value. The Company categorizes the fair value measurement of this liability as Level 2. • The fair value of the Company's Securitization Loan was $ 306,846 as of June 30, 2015 , based on an average of market quotations. The Company categorizes the fair value measurement of this liability as Level 2. • The Company’s 10% cumulative redeemable preferred stock had a fair value which approximates its liquidation value at June 30, 2015 . The Company categorizes the fair value measurement of this instrument as Level 2.</t>
  </si>
  <si>
    <t>Commitments and Contingencies</t>
  </si>
  <si>
    <t>Commitments and Contingencies Disclosure [Abstract]</t>
  </si>
  <si>
    <t>Commitments and Contingencies Concentrations As of June 30, 2015 , approximately 57% of the Company’s properties were located in Atlanta, GA, Phoenix, AZ, and Tampa, FL, which exposes the Company to greater economic risks than if the Company owned a more geographically dispersed portfolio. Resident Security Deposits As of June 30, 2015 , the Company had $12,496 in resident security deposits. Security deposits are refundable, net of any outstanding charges and fees, upon expiration of the underlying lease. Earnest Deposits Escrow deposits include non-refundable cash or earnest deposits for the purchase of properties. As of June 30, 2015 , the Company had earnest deposits for property purchases of $79 . As of June 30, 2015 , for properties acquired through individual broker transactions and the remaining Portfolio Acquisition properties, which involve submitting a purchase offer, the Company had offers accepted to purchase residential properties for an aggregate amount of $3,762 . Not all of the properties are certain to be acquired because properties may fall out of escrow through the closing process for various reasons and the escrow deposits may be lost.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t>
  </si>
  <si>
    <t>Basis of Presentation and Significant Accounting Policies (Policies)</t>
  </si>
  <si>
    <t>Consolidation and Basis of Presentation</t>
  </si>
  <si>
    <t xml:space="preserve">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 In the opinion of management, all normal and recurring adjustments necessary to present fairly the financial condition of the Company at June 30, 2015 and results of operations for all periods presented have been made. The results of operations for the three and six months ended June 30, 2015 may not be indicative of the results for a full year. </t>
  </si>
  <si>
    <t>Principles of Consolidation</t>
  </si>
  <si>
    <t>The accompanying condensed consolidated financial statements include the accounts of the Company and the Operating Partnership. The Company consolidates real estate partnerships and other entities that are not variable interest entities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stockholders' equity.</t>
  </si>
  <si>
    <t>Assets Held for Sale</t>
  </si>
  <si>
    <t>Assets Held for Sale The Company evaluates its long-lived assets on a regular basis to ensure the individual properties still meet its investment criteria. If the Company determines that an individual property no longer meets its investment criteria, a decision is made to dispose of the property. The property is subject to the Company’s impairment test and any losses are recognized immediately. The Company then markets the property for sale and classifies it as held for sale in the consolidated financial statements. In 2014, the Financial Accounting Standards Board ("FASB") issued Accounting Standards Update 2014-08, Reporting Discontinued Operations and Disclosures of Disposals of Components of an Entity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or held for sale in previously issued financial statements. The Company adopted ASU 2014-08 during the quarter ended March 31, 2015.</t>
  </si>
  <si>
    <t xml:space="preserve">Equity Incentive Plan 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restricted shares of common stock awarded to independent directors is based on the price of the Company’s stock as of the date of grant, in accordance with Codification Topic Compensation - Stock Compensation (“ASC 718”). Prior to the Internalization, the cost of restricted shares of common stock awarded to employees of the Former Manager and the Former Manager’s operating subsidiary were measured at each reporting date based on the price of the Company’s stock as of period end, in accordance with Codification Topic Equity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restricted stock awards are amortized ratably over the applicable service period. The Company recognizes compensation expense for performance stock units ("PSU") based on the grant-date fair value and the service period of the respective awards. These units represent shares potentially issuable in the future based upon the Company's stock performance over a three -year performance period. Fair value of the PSU's are estimated using a Monte-Carlo simulation model. </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is currently in the process of evaluating the impact of adoption of the ASU on its consolidated financial statements. In April 2015, the FASB issued ASU 2015-03, Simplifying the Presentation of Debt Issuance Costs, which changes the presentation of debt issuance costs for term debt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5. Early adoption is permitted. The new guidance will be applied retrospectively to each prior period presented. The impact will be a reduction of other assets and the associated reported debt liability related to the securitization loan.</t>
  </si>
  <si>
    <t>Investments in Real Estate (Tables)</t>
  </si>
  <si>
    <t>Schedule of Recognized Identified Assets and Liabilities Acquired</t>
  </si>
  <si>
    <t>The following table summarizes the acquisition date fair values of the assets and liabilities acquired as part of the Portfolio Acquisition: Land $ 55,684 Buildings and improvements 207,316 Estimated fair value of assets and liabilities acquired $ 263,000</t>
  </si>
  <si>
    <t>Pro Forma Information</t>
  </si>
  <si>
    <t>The following table illustrates the effect on net income, earnings per share - basic and diluted as if the Company had completed the Portfolio Acquisition on January 1, 2014: Three Months Ended Six Months Ended 2015 2014 2015 2014 Revenue (1) $ 30,184 $ 25,068 $ 59,051 $ 48,741 Net loss (1) (2) $ (2,661 ) $ (8,054 ) $ (7,935 ) $ (17,622 ) Net loss attributable to common shareholders (1) (2) $ (2,461 ) $ (8,079 ) $ (7,538 ) $ (17,672 ) Loss per share - basic and diluted (1) (2) $ (0.07 ) $ (0.21 ) $ (0.21 ) $ (0.46 ) Common shares outstanding 36,275,557 38,465,803 36,352,144 38,504,053 (1) The unaudited pro forma information includes revenue and operating expenses based on the historical operations of TAH as well the Company and does not purport to be indicative of what the Company's operating results would have been had the Portfolio Acquisition occurred on January 1, 2014. (2) Assumes portfolio acquisition expense for the three and six months ended June 30, 2015 had been incurred on January 1, 2014, and thus is included in the six months ended June 30, 2014 .</t>
  </si>
  <si>
    <t>Equity Incentive Plan (Tables)</t>
  </si>
  <si>
    <t>Performance Stock Award Targets</t>
  </si>
  <si>
    <t>The number of shares of common stock is determined by multiplying the target number of PSUs by the TSR multiplier, determined in accordance with the following table: Annualized TSR TSR Multiplier 6.5% —% 8% 50% 10% 100% 12% 150% 16% 200%</t>
  </si>
  <si>
    <t>Schedule of Valuation Techniques</t>
  </si>
  <si>
    <t>The Company utilized a Monte-Carlo simulation to calculate the weighted-average grant date fair value of $7.00 per unit, using the following assumptions: Expected volatility (1) 17.55 % Dividend assumption (2) — % Expected term in years 3.00 Risk-free rate 1.02 % Stock price (per share) (3) $ 15.72 Beginning average stock price (per share) (4) $ 16.06 _______________ (1) Expected volatility is calculated as a 50.0% relative weighting of the Company's historical volatility of 15.54% (over the period from August 1, 2013 through the date of grant of the PSUs) and a 50.0% relative weighting on the implied volatility of 19.55% . (2) An assumed dividend yield of 0% is the mathematical equivalent to the reinvestment of dividends, which is consistent with the TSR definition described above. (3) Based on the closing price of the Company's common stock on February 12, 2015. (4) Based on the 30 trading days ended on February 12, 2015.</t>
  </si>
  <si>
    <t>Stockholders' Equity (Tables)</t>
  </si>
  <si>
    <t>Common Stock Dividends</t>
  </si>
  <si>
    <t>Stockholders' equity</t>
  </si>
  <si>
    <t>Schedule of cash dividends declared by the Company since its formation</t>
  </si>
  <si>
    <t>The following table presents cash dividends declared by the Company on its common stock during the three months ended June 30, 2015 , and the five immediately preceding quarters: Declaration Date Record Date Payment Date Cash Dividend per Share June 17, 2015 June 29, 2015 July 10, 2015 $ 0.12 March 25, 2015 April 6, 2015 April 17, 2015 0.09 December 18, 2014 December 29, 2014 January 9, 2015 0.06 September 4, 2014 September 22, 2014 October 3, 2014 0.04 June 19, 2014 June 30, 2014 July 11, 2014 0.03 March 13, 2014 March 24, 2014 April 4, 2014 0.03</t>
  </si>
  <si>
    <t>Preferred Stock Dividends</t>
  </si>
  <si>
    <t>The following table presents cash dividends declared by the Company on its 10% cumulative redeemable preferred stock during the three months ended June 30, 2015 , and the five immediately preceding quarters: Declaration Date Payment Date Cash Dividend per Share June 17, 2015 June 30, 2015 $ 23.06 March 25, 2015 April 17, 2015 27.22 January 9, 2015 January 9, 2015 26.67 October 3, 2014 October 3, 2014 22.78 June 25, 2014 June 30, 2014 26.94 April 2, 2014 April 4, 2014 23.33</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three and six months ended June 30, 2015 and 2014 : Three Months Ended June 30, Six Months Ended June 30, 2015 2014 2015 2014 Net loss attributable to controlling interests $ (3,661 ) $ (4,970 ) $ (7,280 ) $ (9,335 ) Preferred stock distributions (25 ) (25 ) (50 ) (50 ) Net loss attributable to common stockholders $ (3,686 ) $ (4,995 ) $ (7,330 ) $ (9,385 ) Basic and diluted weighted average common shares outstanding 36,275,557 38,465,803 36,352,144 38,504,053 Net loss per common share - basic and diluted $ (0.10 ) $ (0.13 ) $ (0.20 ) $ (0.24 )</t>
  </si>
  <si>
    <t>Derivative and Other Fair Value Instruments (Tables)</t>
  </si>
  <si>
    <t>Fair value measurements for interest rate cap agreements and location within condensed consolidated balance sheets</t>
  </si>
  <si>
    <t>The following tables provide a summary of the aggregate fair value measurements for the interest rate cap agreements and the location within the condensed consolidated balance sheets at June 30, 2015 and December 31, 2014 , respectively: Fair Value Measurements at Reporting Date Using Description Balance Sheet Location June 30, 2015 Quoted Prices (Unadjusted) for Identical Assets/Liabilities (Level 1) Quoted Prices for Similar Assets and Liabilities in Active Markets (Level 2) Significant Unobservable Inputs (Level 3) Interest Rate Caps (cash flow hedges) Other Assets $ 1,818 $ — $ 1,818 $ — Fair Value Measurements at Reporting Date Using Description Balance Sheet Location December 31, 2014 Quoted Prices (Unadjusted) for Identical Assets/Liabilities (Level 1) Quoted Prices for Similar Assets and Liabilities in Active Markets (Level 2) Significant Unobservable Inputs (Level 3) Interest Rate Caps (cash flow hedges) Other Assets $ 58 $ — $ 58 $ — Interest Rate Caps Other Assets 13 — 13 — Total $ 71 $ — $ 71 $ —</t>
  </si>
  <si>
    <t>Summary of effect of cash flow hedges</t>
  </si>
  <si>
    <t>The following table provides a summary of the effect of cash flow hedges on the Company's condensed consolidated statements of operations and comprehensive loss for the six months ended June 30, 2014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223 ) Interest Expense $ — N/A $ — The following table provides a summary of the effect of cash flow hedges on the Company's condensed consolidated statements of operations and comprehensive loss for the six months ended June 30,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489 ) Interest Expense $ — Interest Expense $ —</t>
  </si>
  <si>
    <t>Organization and Operations (Details)</t>
  </si>
  <si>
    <t>Jun. 30, 2015property</t>
  </si>
  <si>
    <t>Aug. 06, 2015property</t>
  </si>
  <si>
    <t>Sep. 30, 2014employee</t>
  </si>
  <si>
    <t>Organization and operations</t>
  </si>
  <si>
    <t>Number of single-family properties owned</t>
  </si>
  <si>
    <t>Number of employees | employee</t>
  </si>
  <si>
    <t>Subsequent Event</t>
  </si>
  <si>
    <t>Number of real estate properties acquired</t>
  </si>
  <si>
    <t>Silver Bay Operating Partnership L.P.</t>
  </si>
  <si>
    <t>Direct and indirect partnership interests in Operating Partnership</t>
  </si>
  <si>
    <t>94.20%</t>
  </si>
  <si>
    <t>Portfolio Acquisition</t>
  </si>
  <si>
    <t>Number of properties under contract to be purchased</t>
  </si>
  <si>
    <t>Basis of Presentation and Significant Accounting Policies (Details)</t>
  </si>
  <si>
    <t>Performance Stock Unit</t>
  </si>
  <si>
    <t>Share-based Compensation Arrangement by Share-based Payment Award [Line Items]</t>
  </si>
  <si>
    <t>Vesting period</t>
  </si>
  <si>
    <t>3 years</t>
  </si>
  <si>
    <t>Investments in Real Estate - Narrative (Details)</t>
  </si>
  <si>
    <t>Jun. 30, 2015USD ($)property</t>
  </si>
  <si>
    <t>Jun. 30, 2014USD ($)</t>
  </si>
  <si>
    <t>Feb. 18, 2015USD ($)</t>
  </si>
  <si>
    <t>Feb. 17, 2015USD ($)</t>
  </si>
  <si>
    <t>Dec. 31, 2014USD ($)</t>
  </si>
  <si>
    <t>Business Acquisition [Line Items]</t>
  </si>
  <si>
    <t>Number of single-family properties owned | property</t>
  </si>
  <si>
    <t>Number of real estate properties acquired | property</t>
  </si>
  <si>
    <t>Revolving Credit Facility</t>
  </si>
  <si>
    <t>Maximum borrowing capacity</t>
  </si>
  <si>
    <t>Escrow holdback</t>
  </si>
  <si>
    <t>Line of Credit [Member] | Revolving Credit Facility</t>
  </si>
  <si>
    <t>Number of properties under contract to be purchased | property</t>
  </si>
  <si>
    <t>Aggregate purchase price</t>
  </si>
  <si>
    <t>Claim period</t>
  </si>
  <si>
    <t>15 months</t>
  </si>
  <si>
    <t>Investments in Real Estate - Fair Value of Assets and Liabilities Acquired (Details) - Portfolio Acquisition $ in Thousands</t>
  </si>
  <si>
    <t>Jun. 30, 2015USD ($)</t>
  </si>
  <si>
    <t>Buildings and improvements</t>
  </si>
  <si>
    <t>Estimated fair value of assets and liabilities acquired</t>
  </si>
  <si>
    <t>Investments in Real Estate - Pro Forma Information (Details) - Portfolio Acquisition - USD ($) $ / shares in Units, $ in Thousands</t>
  </si>
  <si>
    <t>Revenue</t>
  </si>
  <si>
    <t>Net loss attributable to common shareholders</t>
  </si>
  <si>
    <t>Loss per share - basic and diluted (in dollars per share)</t>
  </si>
  <si>
    <t>Common shares outstanding</t>
  </si>
  <si>
    <t>Debt - Securitization Loan (Details) $ in Thousands</t>
  </si>
  <si>
    <t>Aug. 12, 2014USD ($)extensionclasscomponent</t>
  </si>
  <si>
    <t>Mar. 31, 2015USD ($)property</t>
  </si>
  <si>
    <t>Debt Instrument [Line Items]</t>
  </si>
  <si>
    <t>Number of classes of pass-through certificates | class</t>
  </si>
  <si>
    <t>Number of real estate properties released | property</t>
  </si>
  <si>
    <t>Escrow Deposit</t>
  </si>
  <si>
    <t>Secured Debt</t>
  </si>
  <si>
    <t>Number of single-family properties pledged as security</t>
  </si>
  <si>
    <t>Number of extension options | extension</t>
  </si>
  <si>
    <t>Length of loan extensions</t>
  </si>
  <si>
    <t>12 months</t>
  </si>
  <si>
    <t>Term of debt instrument</t>
  </si>
  <si>
    <t>2 years</t>
  </si>
  <si>
    <t>Debt servicing fee</t>
  </si>
  <si>
    <t>0.1355%</t>
  </si>
  <si>
    <t>Gross interest expense</t>
  </si>
  <si>
    <t>Weighted average interest rate (as a percent)</t>
  </si>
  <si>
    <t>2.14%</t>
  </si>
  <si>
    <t>2.11%</t>
  </si>
  <si>
    <t>Secured Debt | Securitization Transaction</t>
  </si>
  <si>
    <t>Proceeds from issuance of secured debt</t>
  </si>
  <si>
    <t>Original issue discount</t>
  </si>
  <si>
    <t>Face amount of debt instrument</t>
  </si>
  <si>
    <t>Number of floating rate components | component</t>
  </si>
  <si>
    <t>Secured Debt | Securitization Transaction | London Interbank Offered Rate (LIBOR)</t>
  </si>
  <si>
    <t>Interest rate margin (as a percent)</t>
  </si>
  <si>
    <t>1.92%</t>
  </si>
  <si>
    <t>Debt - Revolving Credit Facility (Details) - USD ($)</t>
  </si>
  <si>
    <t>Feb. 18, 2015</t>
  </si>
  <si>
    <t>Feb. 17, 2015</t>
  </si>
  <si>
    <t>Line of Credit Facility [Line Items]</t>
  </si>
  <si>
    <t>3.50%</t>
  </si>
  <si>
    <t>Interest rate, variable interest rate floor (as a percent)</t>
  </si>
  <si>
    <t>0.50%</t>
  </si>
  <si>
    <t>Baseline for unused commitment fee</t>
  </si>
  <si>
    <t>Maximum amount allowed to be drawn under credit facility as a percentage of aggregate value of eligible properties</t>
  </si>
  <si>
    <t>65.00%</t>
  </si>
  <si>
    <t>55.00%</t>
  </si>
  <si>
    <t>3.30%</t>
  </si>
  <si>
    <t>4.00%</t>
  </si>
  <si>
    <t>Revolving Credit Facility | Maximum</t>
  </si>
  <si>
    <t>Monthly fee on the unused portion of the credit facility (as a percent)</t>
  </si>
  <si>
    <t>Revolving Credit Facility | Minimum</t>
  </si>
  <si>
    <t>0.30%</t>
  </si>
  <si>
    <t>Total liquidity to be maintained as defined by the agreement</t>
  </si>
  <si>
    <t>Net worth to be maintained as defined by the agreement</t>
  </si>
  <si>
    <t>Revolving Credit Facility | Company and Operating Partnership</t>
  </si>
  <si>
    <t>Maximum amount guaranteed for completion of certain property renovations</t>
  </si>
  <si>
    <t>London Interbank Offered Rate (LIBOR) | Revolving Credit Facility</t>
  </si>
  <si>
    <t>3.00%</t>
  </si>
  <si>
    <t>Debt - Deferred Financing Costs (Details) - USD ($) $ in Thousands</t>
  </si>
  <si>
    <t>Deferred financing costs incurred</t>
  </si>
  <si>
    <t>Amortization of deferred financing costs</t>
  </si>
  <si>
    <t>Debt - Interest Rate Cap Agreements and Capitalized Interest (Details)</t>
  </si>
  <si>
    <t>Jan. 28, 2015USD ($)</t>
  </si>
  <si>
    <t>Mar. 31, 2015USD ($)</t>
  </si>
  <si>
    <t>Dec. 31, 2014USD ($)agreement</t>
  </si>
  <si>
    <t>Number of interest rate cap agreements | agreement</t>
  </si>
  <si>
    <t>Interest costs capitalized</t>
  </si>
  <si>
    <t>Interest Rate Cap | Secured Debt</t>
  </si>
  <si>
    <t>Aggregate notional amount</t>
  </si>
  <si>
    <t>Interest Rate Cap | Secured Debt | London Interbank Offered Rate (LIBOR)</t>
  </si>
  <si>
    <t>Interest rate cap</t>
  </si>
  <si>
    <t>3.1085%</t>
  </si>
  <si>
    <t>Interest Rate Cap | Revolving Credit Facility</t>
  </si>
  <si>
    <t>Aggregate sales price</t>
  </si>
  <si>
    <t>Interest Rate Cap | Revolving Credit Facility | London Interbank Offered Rate (LIBOR)</t>
  </si>
  <si>
    <t>Equity Incentive Plan - Narrative (Details) $ / shares in Units, $ in Thousands</t>
  </si>
  <si>
    <t>May. 20, 2015USD ($)shares</t>
  </si>
  <si>
    <t>Feb. 13, 2015item$ / sharesshares</t>
  </si>
  <si>
    <t>Feb. 12, 2015$ / sharesshares</t>
  </si>
  <si>
    <t>Share-based compensation | $</t>
  </si>
  <si>
    <t>Restricted Stock | Management</t>
  </si>
  <si>
    <t>Grants (in shares)</t>
  </si>
  <si>
    <t>Granted (in dollars per share) | $ / shares</t>
  </si>
  <si>
    <t>1 year</t>
  </si>
  <si>
    <t>Restricted Stock | Certain Personnel</t>
  </si>
  <si>
    <t>Number of annual installments | item</t>
  </si>
  <si>
    <t>Restricted Stock | Independent Director</t>
  </si>
  <si>
    <t>Fair market value of restricted stock award | $</t>
  </si>
  <si>
    <t>Unrecognized compensation expense | $</t>
  </si>
  <si>
    <t>Performance Stock Unit | Certain Executives and Senior Management</t>
  </si>
  <si>
    <t>Equity Incentive Plan - Performance Stock Targets (Details) - Performance Stock Unit</t>
  </si>
  <si>
    <t>Feb. 12, 2015</t>
  </si>
  <si>
    <t>Annualized TSR, threshold one (percent)</t>
  </si>
  <si>
    <t>6.50%</t>
  </si>
  <si>
    <t>Annualized TSR, threshold two (percent)</t>
  </si>
  <si>
    <t>8.00%</t>
  </si>
  <si>
    <t>Annualized TSR, threshold three (percent)</t>
  </si>
  <si>
    <t>Annualized TSR, threshold four (percent)</t>
  </si>
  <si>
    <t>12.00%</t>
  </si>
  <si>
    <t>Annualized TSR, threshold five (percent)</t>
  </si>
  <si>
    <t>16.00%</t>
  </si>
  <si>
    <t>TSR Multiplier, threshold one (percent)</t>
  </si>
  <si>
    <t>0.00%</t>
  </si>
  <si>
    <t>TSR Multiplier, threshold two (percent)</t>
  </si>
  <si>
    <t>50.00%</t>
  </si>
  <si>
    <t>TSR Multiplier, threshold three (percent)</t>
  </si>
  <si>
    <t>100.00%</t>
  </si>
  <si>
    <t>TSR Multiplier, threshold four (percent)</t>
  </si>
  <si>
    <t>150.00%</t>
  </si>
  <si>
    <t>TSR Multiplier, threshold five (percent)</t>
  </si>
  <si>
    <t>200.00%</t>
  </si>
  <si>
    <t>Equity Incentive Plan - Fair Value Assumptions (Details)</t>
  </si>
  <si>
    <t>Feb. 12, 2015trading_days$ / shares</t>
  </si>
  <si>
    <t>Feb. 12, 2015$ / shares</t>
  </si>
  <si>
    <t>Relative weighting</t>
  </si>
  <si>
    <t>Expected volatility (percent)</t>
  </si>
  <si>
    <t>17.55%</t>
  </si>
  <si>
    <t>15.54%</t>
  </si>
  <si>
    <t>Implied volatility (percent)</t>
  </si>
  <si>
    <t>19.55%</t>
  </si>
  <si>
    <t>Dividend assumption (percent)</t>
  </si>
  <si>
    <t>Expected term in years</t>
  </si>
  <si>
    <t>Risk-free rate (percent)</t>
  </si>
  <si>
    <t>1.02%</t>
  </si>
  <si>
    <t>Stock Price (per share) (in dollars per share)</t>
  </si>
  <si>
    <t>Beginning average stock price (in dollars per share)</t>
  </si>
  <si>
    <t>Trading days | trading_days</t>
  </si>
  <si>
    <t>Stockholders' Equity - Narrative (Details) - USD ($) $ / shares in Units, $ in Thousands</t>
  </si>
  <si>
    <t>Nov. 25, 2014</t>
  </si>
  <si>
    <t>Jul. 01, 2013</t>
  </si>
  <si>
    <t>Share Repurchase Plan</t>
  </si>
  <si>
    <t>Number of shares authorized to be repurchased (in shares)</t>
  </si>
  <si>
    <t>Increase in number of shares authorized to be repurchased (shares)</t>
  </si>
  <si>
    <t>Share repurchase program</t>
  </si>
  <si>
    <t>Number of shares repurchased (in shares)</t>
  </si>
  <si>
    <t>Total cost of shares repurchased</t>
  </si>
  <si>
    <t>Average purchase price (in dollars per share)</t>
  </si>
  <si>
    <t>Stockholders' Equity - Common and Preferred Stock Dividends (Details) - $ / shares</t>
  </si>
  <si>
    <t>Jul. 10, 2015</t>
  </si>
  <si>
    <t>Jun. 17, 2015</t>
  </si>
  <si>
    <t>Apr. 17, 2015</t>
  </si>
  <si>
    <t>Mar. 25, 2015</t>
  </si>
  <si>
    <t>Jan. 09, 2015</t>
  </si>
  <si>
    <t>Dec. 18, 2014</t>
  </si>
  <si>
    <t>Oct. 03, 2014</t>
  </si>
  <si>
    <t>Sep. 04, 2014</t>
  </si>
  <si>
    <t>Jul. 11, 2014</t>
  </si>
  <si>
    <t>Jun. 25, 2014</t>
  </si>
  <si>
    <t>Jun. 19, 2014</t>
  </si>
  <si>
    <t>Apr. 04, 2014</t>
  </si>
  <si>
    <t>Apr. 02, 2014</t>
  </si>
  <si>
    <t>Mar. 13, 2014</t>
  </si>
  <si>
    <t>Common and Preferred Stock Dividend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Earnings (Loss) Per Share (Details) - USD ($) $ / shares in Units, $ in Thousands</t>
  </si>
  <si>
    <t>Calculation of basic and diluted earnings (loss) per share</t>
  </si>
  <si>
    <t>Basic and diluted weighted average common shares outstanding</t>
  </si>
  <si>
    <t>Net loss per common share - basic and diluted (in dollars per share)</t>
  </si>
  <si>
    <t>Antidilutive Securities Excluded from Computation of Earnings Per Share [Line Items]</t>
  </si>
  <si>
    <t>Number of common units excluded from the calculation of diluted EPS as their inclusion would not be dilutive (in shares)</t>
  </si>
  <si>
    <t>Related Party Transactions (Details) - USD ($) $ in Thousands</t>
  </si>
  <si>
    <t>9 Months Ended</t>
  </si>
  <si>
    <t>Sep. 30, 2014</t>
  </si>
  <si>
    <t>Advisory Management Agreement</t>
  </si>
  <si>
    <t>Advisory management fee expense</t>
  </si>
  <si>
    <t>Property Management And Acquisition Services Agreement</t>
  </si>
  <si>
    <t>Property management expense</t>
  </si>
  <si>
    <t>Manager</t>
  </si>
  <si>
    <t>Direct and allocated costs expensed</t>
  </si>
  <si>
    <t>Advisory Management Agreement | Manager</t>
  </si>
  <si>
    <t>Annual advisory management fee as a percentage of entity's daily average fully diluted market capitalization</t>
  </si>
  <si>
    <t>1.50%</t>
  </si>
  <si>
    <t>Quarterly advisory management fee as a percentage of entity's daily average fully diluted market capitalization</t>
  </si>
  <si>
    <t>0.375%</t>
  </si>
  <si>
    <t>Property management fee percentage, deducted from advisory fee</t>
  </si>
  <si>
    <t>5.00%</t>
  </si>
  <si>
    <t>Property Management and Acquisition Services Agreement | Manager's operating subsidiary</t>
  </si>
  <si>
    <t>Direct expense reimbursements</t>
  </si>
  <si>
    <t>Property management fee</t>
  </si>
  <si>
    <t>Portion of property management fee related to reimbursement of or direct payment due to third-party managers</t>
  </si>
  <si>
    <t>Acquisitions and renovation fees</t>
  </si>
  <si>
    <t>Fee for leasing services</t>
  </si>
  <si>
    <t>Derivative and Other Fair Value Instruments (Details) - Other Assets - Recurring - Interest Rate Cap - USD ($) $ in Thousands</t>
  </si>
  <si>
    <t>Recurring Fair Value</t>
  </si>
  <si>
    <t>Interest Rate Caps (cash flow hedges)</t>
  </si>
  <si>
    <t>Interest Rate Caps (not designated as hedging instruments)</t>
  </si>
  <si>
    <t>Derivative and Other Fair Value Instruments (Details 2) - USD ($) $ in Thousands</t>
  </si>
  <si>
    <t>Fair Value of Other Financial Instruments</t>
  </si>
  <si>
    <t>Securitization Transaction | Level 2 | Secured Debt</t>
  </si>
  <si>
    <t>Fair value of long term-debt</t>
  </si>
  <si>
    <t>Interest Rate Cap</t>
  </si>
  <si>
    <t>Effect of cash flow hedges</t>
  </si>
  <si>
    <t>Deferred losses in AOCL related to interest rate cap agreements</t>
  </si>
  <si>
    <t>Interest expense to be recognized within next twelve months which will be reclassified out of accumulated other comprehensive loss</t>
  </si>
  <si>
    <t>Interest Rate Cap | Interest Expense</t>
  </si>
  <si>
    <t>Losses related to the change in fair value of interest rate caps not designated as cash flow hedges</t>
  </si>
  <si>
    <t>Cash Flow Hedging | Interest Rate Cap</t>
  </si>
  <si>
    <t>Amount of Gain (Loss) Recognized in Other Comprehensive Income Loss on Derivative</t>
  </si>
  <si>
    <t>Cash Flow Hedging | Interest Rate Cap | Interest Expense</t>
  </si>
  <si>
    <t>Amount of Gain (Loss) Reclassified from Accumulated Other Comprehensive Loss into Income, Effective Portion</t>
  </si>
  <si>
    <t>Reclassification from accumulated other comprehensive loss to interest expense</t>
  </si>
  <si>
    <t>Commitments and Contingencies (Details) - Jun. 30, 2015 - USD ($) $ in Thousands</t>
  </si>
  <si>
    <t>Concentrations</t>
  </si>
  <si>
    <t>Earnest deposits</t>
  </si>
  <si>
    <t>Amount of property purchases for which earnest deposits have been made</t>
  </si>
  <si>
    <t>Aggregate amount of offers accepted to purchase residential properties</t>
  </si>
  <si>
    <t>Real Estate Properties | Geographically Dispersed Portfolio | Phoenix, AZ, Tampa, FL, and Atlanta, GA</t>
  </si>
  <si>
    <t>Concentration (as a percent)</t>
  </si>
  <si>
    <t>57.00%</t>
  </si>
  <si>
    <t>Label</t>
  </si>
  <si>
    <t>Element</t>
  </si>
  <si>
    <t>Value</t>
  </si>
  <si>
    <t>Net Income (Loss), Including Portion Attributable to Noncontrolling Interest</t>
  </si>
  <si>
    <t>us-gaap_ProfitLoss</t>
  </si>
  <si>
    <t>Depreciation, Depletion and Amortization, Nonproduction</t>
  </si>
  <si>
    <t>us-gaap_DepreciationAndAmortiz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572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607125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188</v>
      </c>
      <c r="B1" t="s" s="2">
        <v>1</v>
      </c>
    </row>
    <row r="2" spans="1:2">
      <c r="B2" t="s" s="2">
        <v>2</v>
      </c>
    </row>
    <row r="3" spans="1:2">
      <c r="A3" t="s" s="3">
        <v>162</v>
      </c>
    </row>
    <row r="4" spans="1:2">
      <c r="A4" t="s" s="4">
        <v>189</v>
      </c>
      <c r="B4" t="s" s="4">
        <v>190</v>
      </c>
    </row>
    <row r="5" spans="1:2">
      <c r="A5" t="s" s="4">
        <v>191</v>
      </c>
      <c r="B5" t="s" s="4">
        <v>192</v>
      </c>
    </row>
    <row r="6" spans="1:2">
      <c r="A6" t="s" s="4">
        <v>193</v>
      </c>
      <c r="B6" t="s" s="4">
        <v>194</v>
      </c>
    </row>
    <row r="7" spans="1:2">
      <c r="A7" t="s" s="4">
        <v>195</v>
      </c>
      <c r="B7" t="s" s="4">
        <v>196</v>
      </c>
    </row>
    <row r="8" spans="1:2">
      <c r="A8" t="s" s="4">
        <v>197</v>
      </c>
      <c r="B8" t="s" s="4">
        <v>198</v>
      </c>
    </row>
    <row r="9" spans="1:2">
      <c r="A9" t="s" s="4">
        <v>170</v>
      </c>
      <c r="B9" t="s" s="4">
        <v>199</v>
      </c>
    </row>
    <row r="10" spans="1:2">
      <c r="A10" t="s" s="4">
        <v>200</v>
      </c>
      <c r="B10"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02</v>
      </c>
      <c r="B1" t="s" s="2">
        <v>1</v>
      </c>
    </row>
    <row r="2" spans="1:2">
      <c r="B2" t="s" s="2">
        <v>2</v>
      </c>
    </row>
    <row r="3" spans="1:2">
      <c r="A3" t="s" s="3">
        <v>165</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171</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4226</v>
      </c>
      <c r="C3" t="n" s="7">
        <v>167780</v>
      </c>
    </row>
    <row r="4" spans="1:3">
      <c r="A4" t="s" s="4">
        <v>28</v>
      </c>
      <c r="B4" t="n" s="5">
        <v>1003593</v>
      </c>
      <c r="C4" t="n" s="5">
        <v>780590</v>
      </c>
    </row>
    <row r="5" spans="1:3">
      <c r="A5" t="s" s="4">
        <v>29</v>
      </c>
      <c r="B5" t="n" s="5">
        <v>1227819</v>
      </c>
      <c r="C5" t="n" s="5">
        <v>948370</v>
      </c>
    </row>
    <row r="6" spans="1:3">
      <c r="A6" t="s" s="4">
        <v>30</v>
      </c>
      <c r="B6" t="n" s="5">
        <v>-58139</v>
      </c>
      <c r="C6" t="n" s="5">
        <v>-43150</v>
      </c>
    </row>
    <row r="7" spans="1:3">
      <c r="A7" t="s" s="4">
        <v>31</v>
      </c>
      <c r="B7" t="n" s="5">
        <v>1169680</v>
      </c>
      <c r="C7" t="n" s="5">
        <v>905220</v>
      </c>
    </row>
    <row r="8" spans="1:3">
      <c r="A8" t="s" s="4">
        <v>32</v>
      </c>
      <c r="B8" t="n" s="5">
        <v>4568</v>
      </c>
      <c r="C8" t="n" s="5">
        <v>2010</v>
      </c>
    </row>
    <row r="9" spans="1:3">
      <c r="A9" t="s" s="4">
        <v>33</v>
      </c>
      <c r="B9" t="n" s="5">
        <v>33926</v>
      </c>
      <c r="C9" t="n" s="5">
        <v>49854</v>
      </c>
    </row>
    <row r="10" spans="1:3">
      <c r="A10" t="s" s="4">
        <v>34</v>
      </c>
      <c r="B10" t="n" s="5">
        <v>24554</v>
      </c>
      <c r="C10" t="n" s="5">
        <v>20211</v>
      </c>
    </row>
    <row r="11" spans="1:3">
      <c r="A11" t="s" s="4">
        <v>35</v>
      </c>
      <c r="B11" t="n" s="5">
        <v>12496</v>
      </c>
      <c r="C11" t="n" s="5">
        <v>8595</v>
      </c>
    </row>
    <row r="12" spans="1:3">
      <c r="A12" t="s" s="4">
        <v>36</v>
      </c>
      <c r="B12" t="n" s="5">
        <v>753</v>
      </c>
      <c r="C12" t="n" s="5">
        <v>688</v>
      </c>
    </row>
    <row r="13" spans="1:3">
      <c r="A13" t="s" s="4">
        <v>37</v>
      </c>
      <c r="B13" t="n" s="5">
        <v>15548</v>
      </c>
      <c r="C13" t="n" s="5">
        <v>11960</v>
      </c>
    </row>
    <row r="14" spans="1:3">
      <c r="A14" t="s" s="4">
        <v>38</v>
      </c>
      <c r="B14" t="n" s="5">
        <v>6551</v>
      </c>
      <c r="C14" t="n" s="5">
        <v>3842</v>
      </c>
    </row>
    <row r="15" spans="1:3">
      <c r="A15" t="s" s="4">
        <v>39</v>
      </c>
      <c r="B15" t="n" s="5">
        <v>1268076</v>
      </c>
      <c r="C15" t="n" s="5">
        <v>1002380</v>
      </c>
    </row>
    <row r="16" spans="1:3">
      <c r="A16" t="s" s="3">
        <v>40</v>
      </c>
    </row>
    <row r="17" spans="1:3">
      <c r="A17" t="s" s="4">
        <v>41</v>
      </c>
      <c r="B17" t="n" s="5">
        <v>310295</v>
      </c>
      <c r="C17" t="n" s="5">
        <v>310665</v>
      </c>
    </row>
    <row r="18" spans="1:3">
      <c r="A18" t="s" s="4">
        <v>42</v>
      </c>
      <c r="B18" t="n" s="5">
        <v>349059</v>
      </c>
      <c r="C18" t="n" s="5">
        <v>67096</v>
      </c>
    </row>
    <row r="19" spans="1:3">
      <c r="A19" t="s" s="4">
        <v>43</v>
      </c>
      <c r="B19" t="n" s="5">
        <v>20290</v>
      </c>
      <c r="C19" t="n" s="5">
        <v>13090</v>
      </c>
    </row>
    <row r="20" spans="1:3">
      <c r="A20" t="s" s="4">
        <v>44</v>
      </c>
      <c r="B20" t="n" s="5">
        <v>14021</v>
      </c>
      <c r="C20" t="n" s="5">
        <v>9634</v>
      </c>
    </row>
    <row r="21" spans="1:3">
      <c r="A21" t="s" s="4">
        <v>45</v>
      </c>
      <c r="B21" t="n" s="5">
        <v>693665</v>
      </c>
      <c r="C21" t="n" s="5">
        <v>400485</v>
      </c>
    </row>
    <row r="22" spans="1:3">
      <c r="A22" t="s" s="4">
        <v>46</v>
      </c>
      <c r="B22" t="n" s="5">
        <v>1000</v>
      </c>
      <c r="C22" t="n" s="5">
        <v>1000</v>
      </c>
    </row>
    <row r="23" spans="1:3">
      <c r="A23" t="s" s="3">
        <v>47</v>
      </c>
    </row>
    <row r="24" spans="1:3">
      <c r="A24" t="s" s="4">
        <v>48</v>
      </c>
      <c r="B24" t="n" s="5">
        <v>358</v>
      </c>
      <c r="C24" t="n" s="5">
        <v>366</v>
      </c>
    </row>
    <row r="25" spans="1:3">
      <c r="A25" t="s" s="4">
        <v>49</v>
      </c>
      <c r="B25" t="n" s="5">
        <v>650169</v>
      </c>
      <c r="C25" t="n" s="5">
        <v>660776</v>
      </c>
    </row>
    <row r="26" spans="1:3">
      <c r="A26" t="s" s="4">
        <v>50</v>
      </c>
      <c r="B26" t="n" s="5">
        <v>-575</v>
      </c>
      <c r="C26" t="n" s="5">
        <v>-86</v>
      </c>
    </row>
    <row r="27" spans="1:3">
      <c r="A27" t="s" s="4">
        <v>51</v>
      </c>
      <c r="B27" t="n" s="5">
        <v>-109948</v>
      </c>
      <c r="C27" t="n" s="5">
        <v>-94593</v>
      </c>
    </row>
    <row r="28" spans="1:3">
      <c r="A28" t="s" s="4">
        <v>52</v>
      </c>
      <c r="B28" t="n" s="5">
        <v>540004</v>
      </c>
      <c r="C28" t="n" s="5">
        <v>566463</v>
      </c>
    </row>
    <row r="29" spans="1:3">
      <c r="A29" t="s" s="4">
        <v>53</v>
      </c>
      <c r="B29" t="n" s="5">
        <v>33407</v>
      </c>
      <c r="C29" t="n" s="5">
        <v>34432</v>
      </c>
    </row>
    <row r="30" spans="1:3">
      <c r="A30" t="s" s="4">
        <v>54</v>
      </c>
      <c r="B30" t="n" s="5">
        <v>573411</v>
      </c>
      <c r="C30" t="n" s="5">
        <v>600895</v>
      </c>
    </row>
    <row r="31" spans="1:3">
      <c r="A31" t="s" s="4">
        <v>55</v>
      </c>
      <c r="B31" t="n" s="7">
        <v>1268076</v>
      </c>
      <c r="C31" t="n" s="7">
        <v>1002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t="s" s="1">
        <v>212</v>
      </c>
      <c r="B1" t="s" s="2">
        <v>1</v>
      </c>
    </row>
    <row r="2" spans="1:2">
      <c r="B2" t="s" s="2">
        <v>2</v>
      </c>
    </row>
    <row r="3" spans="1:2">
      <c r="A3" t="s" s="4">
        <v>213</v>
      </c>
    </row>
    <row r="4" spans="1:2">
      <c r="A4" t="s" s="3">
        <v>214</v>
      </c>
    </row>
    <row r="5" spans="1:2">
      <c r="A5" t="s" s="4">
        <v>215</v>
      </c>
      <c r="B5" t="s" s="4">
        <v>216</v>
      </c>
    </row>
    <row r="6" spans="1:2">
      <c r="A6" t="s" s="4">
        <v>217</v>
      </c>
    </row>
    <row r="7" spans="1:2">
      <c r="A7" t="s" s="3">
        <v>214</v>
      </c>
    </row>
    <row r="8" spans="1:2">
      <c r="A8" t="s" s="4">
        <v>215</v>
      </c>
      <c r="B8"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9</v>
      </c>
      <c r="B1" t="s" s="2">
        <v>1</v>
      </c>
    </row>
    <row r="2" spans="1:2">
      <c r="B2" t="s" s="2">
        <v>2</v>
      </c>
    </row>
    <row r="3" spans="1:2">
      <c r="A3" t="s" s="3">
        <v>177</v>
      </c>
    </row>
    <row r="4" spans="1:2">
      <c r="A4" t="s" s="4">
        <v>220</v>
      </c>
      <c r="B4" t="s"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83</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2"/>
    <col customWidth="1" max="3" min="3" width="22"/>
    <col customWidth="1" max="4" min="4" width="22"/>
  </cols>
  <sheetData>
    <row r="1" spans="1:4">
      <c r="A1" t="s" s="1">
        <v>227</v>
      </c>
      <c r="B1" t="s" s="2">
        <v>1</v>
      </c>
    </row>
    <row r="2" spans="1:4">
      <c r="B2" t="s" s="2">
        <v>228</v>
      </c>
      <c r="C2" t="s" s="2">
        <v>229</v>
      </c>
      <c r="D2" t="s" s="2">
        <v>230</v>
      </c>
    </row>
    <row r="3" spans="1:4">
      <c r="A3" t="s" s="3">
        <v>231</v>
      </c>
    </row>
    <row r="4" spans="1:4">
      <c r="A4" t="s" s="4">
        <v>232</v>
      </c>
      <c r="B4" t="n" s="5">
        <v>9261</v>
      </c>
    </row>
    <row r="5" spans="1:4">
      <c r="A5" t="s" s="4">
        <v>233</v>
      </c>
      <c r="D5" t="n" s="5">
        <v>0</v>
      </c>
    </row>
    <row r="6" spans="1:4">
      <c r="A6" t="s" s="4">
        <v>234</v>
      </c>
    </row>
    <row r="7" spans="1:4">
      <c r="A7" t="s" s="3">
        <v>231</v>
      </c>
    </row>
    <row r="8" spans="1:4">
      <c r="A8" t="s" s="4">
        <v>235</v>
      </c>
      <c r="C8" t="n" s="5">
        <v>14</v>
      </c>
    </row>
    <row r="9" spans="1:4">
      <c r="A9" t="s" s="4">
        <v>236</v>
      </c>
    </row>
    <row r="10" spans="1:4">
      <c r="A10" t="s" s="3">
        <v>231</v>
      </c>
    </row>
    <row r="11" spans="1:4">
      <c r="A11" t="s" s="4">
        <v>237</v>
      </c>
      <c r="B11" t="s" s="4">
        <v>238</v>
      </c>
    </row>
    <row r="12" spans="1:4">
      <c r="A12" t="s" s="4">
        <v>239</v>
      </c>
    </row>
    <row r="13" spans="1:4">
      <c r="A13" t="s" s="3">
        <v>231</v>
      </c>
    </row>
    <row r="14" spans="1:4">
      <c r="A14" t="s" s="4">
        <v>232</v>
      </c>
      <c r="B14" t="n" s="5">
        <v>2439</v>
      </c>
    </row>
    <row r="15" spans="1:4">
      <c r="A15" t="s" s="4">
        <v>240</v>
      </c>
      <c r="B15" t="n" s="5">
        <v>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r="A1" t="s" s="1">
        <v>241</v>
      </c>
      <c r="B1" t="s" s="2">
        <v>1</v>
      </c>
    </row>
    <row r="2" spans="1:2">
      <c r="B2" t="s" s="2">
        <v>2</v>
      </c>
    </row>
    <row r="3" spans="1:2">
      <c r="A3" t="s" s="4">
        <v>242</v>
      </c>
    </row>
    <row r="4" spans="1:2">
      <c r="A4" t="s" s="3">
        <v>243</v>
      </c>
    </row>
    <row r="5" spans="1:2">
      <c r="A5" t="s" s="4">
        <v>244</v>
      </c>
      <c r="B5"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 customWidth="1" max="5" min="5" width="21"/>
    <col customWidth="1" max="6" min="6" width="22"/>
    <col customWidth="1" max="7" min="7" width="21"/>
    <col customWidth="1" max="8" min="8" width="21"/>
    <col customWidth="1" max="9" min="9" width="21"/>
  </cols>
  <sheetData>
    <row r="1" spans="1:9">
      <c r="A1" t="s" s="1">
        <v>246</v>
      </c>
      <c r="B1" t="s" s="2">
        <v>71</v>
      </c>
      <c r="D1" t="s" s="2">
        <v>1</v>
      </c>
    </row>
    <row r="2" spans="1:9">
      <c r="B2" t="s" s="2">
        <v>247</v>
      </c>
      <c r="C2" t="s" s="2">
        <v>248</v>
      </c>
      <c r="D2" t="s" s="2">
        <v>247</v>
      </c>
      <c r="E2" t="s" s="2">
        <v>248</v>
      </c>
      <c r="F2" t="s" s="2">
        <v>229</v>
      </c>
      <c r="G2" t="s" s="2">
        <v>249</v>
      </c>
      <c r="H2" t="s" s="2">
        <v>250</v>
      </c>
      <c r="I2" t="s" s="2">
        <v>251</v>
      </c>
    </row>
    <row r="3" spans="1:9">
      <c r="A3" t="s" s="3">
        <v>252</v>
      </c>
    </row>
    <row r="4" spans="1:9">
      <c r="A4" t="s" s="4">
        <v>253</v>
      </c>
      <c r="B4" t="n" s="5">
        <v>9261</v>
      </c>
      <c r="D4" t="n" s="5">
        <v>9261</v>
      </c>
    </row>
    <row r="5" spans="1:9">
      <c r="A5" t="s" s="4">
        <v>84</v>
      </c>
      <c r="B5" t="n" s="7">
        <v>1225000</v>
      </c>
      <c r="C5" t="n" s="7">
        <v>0</v>
      </c>
      <c r="D5" t="n" s="7">
        <v>1980000</v>
      </c>
      <c r="E5" t="n" s="7">
        <v>0</v>
      </c>
    </row>
    <row r="6" spans="1:9">
      <c r="A6" t="s" s="4">
        <v>234</v>
      </c>
    </row>
    <row r="7" spans="1:9">
      <c r="A7" t="s" s="3">
        <v>252</v>
      </c>
    </row>
    <row r="8" spans="1:9">
      <c r="A8" t="s" s="4">
        <v>254</v>
      </c>
      <c r="F8" t="n" s="5">
        <v>14</v>
      </c>
    </row>
    <row r="9" spans="1:9">
      <c r="A9" t="s" s="4">
        <v>255</v>
      </c>
    </row>
    <row r="10" spans="1:9">
      <c r="A10" t="s" s="3">
        <v>252</v>
      </c>
    </row>
    <row r="11" spans="1:9">
      <c r="A11" t="s" s="4">
        <v>256</v>
      </c>
      <c r="G11" t="n" s="7">
        <v>400000000</v>
      </c>
      <c r="H11" t="n" s="7">
        <v>200000000</v>
      </c>
    </row>
    <row r="12" spans="1:9">
      <c r="A12" t="s" s="4">
        <v>257</v>
      </c>
      <c r="B12" t="n" s="7">
        <v>12610000</v>
      </c>
      <c r="D12" t="n" s="7">
        <v>12610000</v>
      </c>
      <c r="I12" t="n" s="7">
        <v>6457000</v>
      </c>
    </row>
    <row r="13" spans="1:9">
      <c r="A13" t="s" s="4">
        <v>258</v>
      </c>
    </row>
    <row r="14" spans="1:9">
      <c r="A14" t="s" s="3">
        <v>252</v>
      </c>
    </row>
    <row r="15" spans="1:9">
      <c r="A15" t="s" s="4">
        <v>256</v>
      </c>
      <c r="G15" t="n" s="7">
        <v>400000000</v>
      </c>
      <c r="H15" t="n" s="7">
        <v>200000000</v>
      </c>
    </row>
    <row r="16" spans="1:9">
      <c r="A16" t="s" s="4">
        <v>239</v>
      </c>
    </row>
    <row r="17" spans="1:9">
      <c r="A17" t="s" s="3">
        <v>252</v>
      </c>
    </row>
    <row r="18" spans="1:9">
      <c r="A18" t="s" s="4">
        <v>253</v>
      </c>
      <c r="B18" t="n" s="5">
        <v>2439</v>
      </c>
      <c r="D18" t="n" s="5">
        <v>2439</v>
      </c>
    </row>
    <row r="19" spans="1:9">
      <c r="A19" t="s" s="4">
        <v>259</v>
      </c>
      <c r="B19" t="n" s="5">
        <v>23</v>
      </c>
      <c r="D19" t="n" s="5">
        <v>23</v>
      </c>
    </row>
    <row r="20" spans="1:9">
      <c r="A20" t="s" s="4">
        <v>260</v>
      </c>
      <c r="B20" t="n" s="7">
        <v>263000000</v>
      </c>
    </row>
    <row r="21" spans="1:9">
      <c r="A21" t="s" s="4">
        <v>257</v>
      </c>
      <c r="B21" t="n" s="7">
        <v>7890000</v>
      </c>
      <c r="D21" t="n" s="7">
        <v>7890000</v>
      </c>
    </row>
    <row r="22" spans="1:9">
      <c r="A22" t="s" s="4">
        <v>261</v>
      </c>
      <c r="B22" t="s" s="4">
        <v>2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3</v>
      </c>
      <c r="B1" t="s" s="2">
        <v>264</v>
      </c>
    </row>
    <row r="2" spans="1:2">
      <c r="A2" t="s" s="3">
        <v>252</v>
      </c>
    </row>
    <row r="3" spans="1:2">
      <c r="A3" t="s" s="4">
        <v>27</v>
      </c>
      <c r="B3" t="n" s="7">
        <v>55684</v>
      </c>
    </row>
    <row r="4" spans="1:2">
      <c r="A4" t="s" s="4">
        <v>265</v>
      </c>
      <c r="B4" t="n" s="5">
        <v>207316</v>
      </c>
    </row>
    <row r="5" spans="1:2">
      <c r="A5" t="s" s="4">
        <v>266</v>
      </c>
      <c r="B5" t="n" s="7">
        <v>2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7</v>
      </c>
      <c r="B1" t="s" s="2">
        <v>71</v>
      </c>
      <c r="D1" t="s" s="2">
        <v>1</v>
      </c>
    </row>
    <row r="2" spans="1:5">
      <c r="B2" t="s" s="2">
        <v>2</v>
      </c>
      <c r="C2" t="s" s="2">
        <v>72</v>
      </c>
      <c r="D2" t="s" s="2">
        <v>2</v>
      </c>
      <c r="E2" t="s" s="2">
        <v>72</v>
      </c>
    </row>
    <row r="3" spans="1:5">
      <c r="A3" t="s" s="3">
        <v>252</v>
      </c>
    </row>
    <row r="4" spans="1:5">
      <c r="A4" t="s" s="4">
        <v>268</v>
      </c>
      <c r="B4" t="n" s="7">
        <v>30184</v>
      </c>
      <c r="C4" t="n" s="7">
        <v>25068</v>
      </c>
      <c r="D4" t="n" s="7">
        <v>59051</v>
      </c>
      <c r="E4" t="n" s="7">
        <v>48741</v>
      </c>
    </row>
    <row r="5" spans="1:5">
      <c r="A5" t="s" s="4">
        <v>90</v>
      </c>
      <c r="B5" t="n" s="5">
        <v>-2661</v>
      </c>
      <c r="C5" t="n" s="5">
        <v>-8054</v>
      </c>
      <c r="D5" t="n" s="5">
        <v>-7935</v>
      </c>
      <c r="E5" t="n" s="5">
        <v>-17622</v>
      </c>
    </row>
    <row r="6" spans="1:5">
      <c r="A6" t="s" s="4">
        <v>269</v>
      </c>
      <c r="B6" t="n" s="7">
        <v>-2461</v>
      </c>
      <c r="C6" t="n" s="7">
        <v>-8079</v>
      </c>
      <c r="D6" t="n" s="7">
        <v>-7538</v>
      </c>
      <c r="E6" t="n" s="7">
        <v>-17672</v>
      </c>
    </row>
    <row r="7" spans="1:5">
      <c r="A7" t="s" s="4">
        <v>270</v>
      </c>
      <c r="B7" t="n" s="8">
        <v>-0.07000000000000001</v>
      </c>
      <c r="C7" t="n" s="8">
        <v>-0.21</v>
      </c>
      <c r="D7" t="n" s="8">
        <v>-0.21</v>
      </c>
      <c r="E7" t="n" s="8">
        <v>-0.46</v>
      </c>
    </row>
    <row r="8" spans="1:5">
      <c r="A8" t="s" s="4">
        <v>271</v>
      </c>
      <c r="B8" t="n" s="5">
        <v>36275557</v>
      </c>
      <c r="C8" t="n" s="5">
        <v>38465803</v>
      </c>
      <c r="D8" t="n" s="5">
        <v>36352144</v>
      </c>
      <c r="E8" t="n" s="5">
        <v>385040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44"/>
    <col customWidth="1" max="3" min="3" width="29"/>
    <col customWidth="1" max="4" min="4" width="21"/>
    <col customWidth="1" max="5" min="5" width="21"/>
    <col customWidth="1" max="6" min="6" width="21"/>
    <col customWidth="1" max="7" min="7" width="21"/>
  </cols>
  <sheetData>
    <row r="1" spans="1:7">
      <c r="A1" t="s" s="1">
        <v>272</v>
      </c>
      <c r="B1" t="s" s="2">
        <v>273</v>
      </c>
      <c r="C1" t="s" s="2">
        <v>274</v>
      </c>
      <c r="D1" t="s" s="2">
        <v>264</v>
      </c>
      <c r="E1" t="s" s="2">
        <v>264</v>
      </c>
      <c r="F1" t="s" s="2">
        <v>248</v>
      </c>
      <c r="G1" t="s" s="2">
        <v>251</v>
      </c>
    </row>
    <row r="2" spans="1:7">
      <c r="A2" t="s" s="3">
        <v>275</v>
      </c>
    </row>
    <row r="3" spans="1:7">
      <c r="A3" t="s" s="4">
        <v>276</v>
      </c>
      <c r="B3" t="n" s="5">
        <v>6</v>
      </c>
    </row>
    <row r="4" spans="1:7">
      <c r="A4" t="s" s="4">
        <v>143</v>
      </c>
      <c r="C4" t="n" s="7">
        <v>520</v>
      </c>
      <c r="E4" t="n" s="7">
        <v>520</v>
      </c>
      <c r="F4" t="n" s="7">
        <v>0</v>
      </c>
    </row>
    <row r="5" spans="1:7">
      <c r="A5" t="s" s="4">
        <v>277</v>
      </c>
      <c r="C5" t="n" s="5">
        <v>4</v>
      </c>
    </row>
    <row r="6" spans="1:7">
      <c r="A6" t="s" s="4">
        <v>34</v>
      </c>
      <c r="D6" t="n" s="7">
        <v>24554</v>
      </c>
      <c r="E6" t="n" s="5">
        <v>24554</v>
      </c>
      <c r="G6" t="n" s="7">
        <v>20211</v>
      </c>
    </row>
    <row r="7" spans="1:7">
      <c r="A7" t="s" s="4">
        <v>278</v>
      </c>
    </row>
    <row r="8" spans="1:7">
      <c r="A8" t="s" s="3">
        <v>275</v>
      </c>
    </row>
    <row r="9" spans="1:7">
      <c r="A9" t="s" s="4">
        <v>34</v>
      </c>
      <c r="D9" t="n" s="5">
        <v>3091</v>
      </c>
      <c r="E9" t="n" s="5">
        <v>3091</v>
      </c>
      <c r="G9" t="n" s="7">
        <v>3542</v>
      </c>
    </row>
    <row r="10" spans="1:7">
      <c r="A10" t="s" s="4">
        <v>279</v>
      </c>
    </row>
    <row r="11" spans="1:7">
      <c r="A11" t="s" s="3">
        <v>275</v>
      </c>
    </row>
    <row r="12" spans="1:7">
      <c r="A12" t="s" s="4">
        <v>280</v>
      </c>
      <c r="B12" t="n" s="5">
        <v>3084</v>
      </c>
    </row>
    <row r="13" spans="1:7">
      <c r="A13" t="s" s="4">
        <v>281</v>
      </c>
      <c r="B13" t="n" s="5">
        <v>3</v>
      </c>
    </row>
    <row r="14" spans="1:7">
      <c r="A14" t="s" s="4">
        <v>282</v>
      </c>
      <c r="B14" t="s" s="4">
        <v>283</v>
      </c>
    </row>
    <row r="15" spans="1:7">
      <c r="A15" t="s" s="4">
        <v>284</v>
      </c>
      <c r="B15" t="s" s="4">
        <v>285</v>
      </c>
    </row>
    <row r="16" spans="1:7">
      <c r="A16" t="s" s="4">
        <v>286</v>
      </c>
      <c r="B16" t="s" s="4">
        <v>287</v>
      </c>
    </row>
    <row r="17" spans="1:7">
      <c r="A17" t="s" s="4">
        <v>288</v>
      </c>
      <c r="D17" t="n" s="5">
        <v>1720</v>
      </c>
      <c r="E17" t="n" s="7">
        <v>3375</v>
      </c>
    </row>
    <row r="18" spans="1:7">
      <c r="A18" t="s" s="4">
        <v>289</v>
      </c>
      <c r="E18" t="s" s="4">
        <v>290</v>
      </c>
      <c r="G18" t="s" s="4">
        <v>291</v>
      </c>
    </row>
    <row r="19" spans="1:7">
      <c r="A19" t="s" s="4">
        <v>34</v>
      </c>
      <c r="D19" t="n" s="7">
        <v>4084</v>
      </c>
      <c r="E19" t="n" s="7">
        <v>4084</v>
      </c>
      <c r="G19" t="n" s="7">
        <v>4635</v>
      </c>
    </row>
    <row r="20" spans="1:7">
      <c r="A20" t="s" s="4">
        <v>292</v>
      </c>
    </row>
    <row r="21" spans="1:7">
      <c r="A21" t="s" s="3">
        <v>275</v>
      </c>
    </row>
    <row r="22" spans="1:7">
      <c r="A22" t="s" s="4">
        <v>293</v>
      </c>
      <c r="B22" t="n" s="7">
        <v>311164</v>
      </c>
    </row>
    <row r="23" spans="1:7">
      <c r="A23" t="s" s="4">
        <v>294</v>
      </c>
      <c r="B23" t="n" s="5">
        <v>1503</v>
      </c>
    </row>
    <row r="24" spans="1:7">
      <c r="A24" t="s" s="4">
        <v>295</v>
      </c>
      <c r="B24" t="n" s="7">
        <v>312667</v>
      </c>
    </row>
    <row r="25" spans="1:7">
      <c r="A25" t="s" s="4">
        <v>296</v>
      </c>
      <c r="B25" t="n" s="5">
        <v>6</v>
      </c>
    </row>
    <row r="26" spans="1:7">
      <c r="A26" t="s" s="4">
        <v>297</v>
      </c>
    </row>
    <row r="27" spans="1:7">
      <c r="A27" t="s" s="3">
        <v>275</v>
      </c>
    </row>
    <row r="28" spans="1:7">
      <c r="A28" t="s" s="4">
        <v>298</v>
      </c>
      <c r="B28" t="s" s="4">
        <v>2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00</v>
      </c>
      <c r="B1" t="s" s="2">
        <v>301</v>
      </c>
      <c r="C1" t="s" s="2">
        <v>302</v>
      </c>
      <c r="D1" t="s" s="2">
        <v>2</v>
      </c>
      <c r="E1" t="s" s="2">
        <v>72</v>
      </c>
      <c r="F1" t="s" s="2">
        <v>2</v>
      </c>
      <c r="G1" t="s" s="2">
        <v>72</v>
      </c>
      <c r="H1" t="s" s="2">
        <v>25</v>
      </c>
    </row>
    <row r="2" spans="1:8">
      <c r="A2" t="s" s="3">
        <v>303</v>
      </c>
    </row>
    <row r="3" spans="1:8">
      <c r="A3" t="s" s="4">
        <v>42</v>
      </c>
      <c r="D3" t="n" s="7">
        <v>349059000</v>
      </c>
      <c r="F3" t="n" s="7">
        <v>349059000</v>
      </c>
      <c r="H3" t="n" s="7">
        <v>67096000</v>
      </c>
    </row>
    <row r="4" spans="1:8">
      <c r="A4" t="s" s="4">
        <v>255</v>
      </c>
    </row>
    <row r="5" spans="1:8">
      <c r="A5" t="s" s="3">
        <v>303</v>
      </c>
    </row>
    <row r="6" spans="1:8">
      <c r="A6" t="s" s="4">
        <v>256</v>
      </c>
      <c r="B6" t="n" s="7">
        <v>400000000</v>
      </c>
      <c r="C6" t="n" s="7">
        <v>200000000</v>
      </c>
    </row>
    <row r="7" spans="1:8">
      <c r="A7" t="s" s="4">
        <v>298</v>
      </c>
      <c r="C7" t="s" s="4">
        <v>304</v>
      </c>
    </row>
    <row r="8" spans="1:8">
      <c r="A8" t="s" s="4">
        <v>305</v>
      </c>
      <c r="C8" t="s" s="4">
        <v>306</v>
      </c>
    </row>
    <row r="9" spans="1:8">
      <c r="A9" t="s" s="4">
        <v>307</v>
      </c>
      <c r="B9" t="n" s="7">
        <v>200000000</v>
      </c>
    </row>
    <row r="10" spans="1:8">
      <c r="A10" t="s" s="4">
        <v>308</v>
      </c>
      <c r="B10" t="s" s="4">
        <v>309</v>
      </c>
      <c r="C10" t="s" s="4">
        <v>310</v>
      </c>
    </row>
    <row r="11" spans="1:8">
      <c r="A11" t="s" s="4">
        <v>42</v>
      </c>
      <c r="D11" t="n" s="5">
        <v>349059000</v>
      </c>
      <c r="F11" t="n" s="7">
        <v>349059000</v>
      </c>
      <c r="H11" t="n" s="5">
        <v>67096000</v>
      </c>
    </row>
    <row r="12" spans="1:8">
      <c r="A12" t="s" s="4">
        <v>289</v>
      </c>
      <c r="F12" t="s" s="4">
        <v>311</v>
      </c>
      <c r="G12" t="s" s="4">
        <v>312</v>
      </c>
    </row>
    <row r="13" spans="1:8">
      <c r="A13" t="s" s="4">
        <v>288</v>
      </c>
      <c r="D13" t="n" s="5">
        <v>2936000</v>
      </c>
      <c r="E13" t="n" s="7">
        <v>2298000</v>
      </c>
      <c r="F13" t="n" s="7">
        <v>3909000</v>
      </c>
      <c r="G13" t="n" s="7">
        <v>4247000</v>
      </c>
    </row>
    <row r="14" spans="1:8">
      <c r="A14" t="s" s="4">
        <v>34</v>
      </c>
      <c r="D14" t="n" s="7">
        <v>12610000</v>
      </c>
      <c r="F14" t="n" s="5">
        <v>12610000</v>
      </c>
      <c r="H14" t="n" s="7">
        <v>6457000</v>
      </c>
    </row>
    <row r="15" spans="1:8">
      <c r="A15" t="s" s="4">
        <v>313</v>
      </c>
    </row>
    <row r="16" spans="1:8">
      <c r="A16" t="s" s="3">
        <v>303</v>
      </c>
    </row>
    <row r="17" spans="1:8">
      <c r="A17" t="s" s="4">
        <v>314</v>
      </c>
      <c r="B17" t="s" s="4">
        <v>306</v>
      </c>
    </row>
    <row r="18" spans="1:8">
      <c r="A18" t="s" s="4">
        <v>315</v>
      </c>
    </row>
    <row r="19" spans="1:8">
      <c r="A19" t="s" s="3">
        <v>303</v>
      </c>
    </row>
    <row r="20" spans="1:8">
      <c r="A20" t="s" s="4">
        <v>314</v>
      </c>
      <c r="B20" t="s" s="4">
        <v>316</v>
      </c>
    </row>
    <row r="21" spans="1:8">
      <c r="A21" t="s" s="4">
        <v>317</v>
      </c>
      <c r="F21" t="n" s="5">
        <v>25000000</v>
      </c>
    </row>
    <row r="22" spans="1:8">
      <c r="A22" t="s" s="4">
        <v>318</v>
      </c>
      <c r="F22" t="n" s="5">
        <v>125000000</v>
      </c>
    </row>
    <row r="23" spans="1:8">
      <c r="A23" t="s" s="4">
        <v>319</v>
      </c>
    </row>
    <row r="24" spans="1:8">
      <c r="A24" t="s" s="3">
        <v>303</v>
      </c>
    </row>
    <row r="25" spans="1:8">
      <c r="A25" t="s" s="4">
        <v>320</v>
      </c>
      <c r="F25" t="n" s="7">
        <v>20000000</v>
      </c>
    </row>
    <row r="26" spans="1:8">
      <c r="A26" t="s" s="4">
        <v>321</v>
      </c>
    </row>
    <row r="27" spans="1:8">
      <c r="A27" t="s" s="3">
        <v>303</v>
      </c>
    </row>
    <row r="28" spans="1:8">
      <c r="A28" t="s" s="4">
        <v>298</v>
      </c>
      <c r="B28" t="s" s="4">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v>
      </c>
      <c r="B1" t="s" s="2">
        <v>1</v>
      </c>
      <c r="C1" t="s" s="2">
        <v>57</v>
      </c>
    </row>
    <row r="2" spans="1:3">
      <c r="B2" t="s" s="2">
        <v>2</v>
      </c>
      <c r="C2" t="s" s="2">
        <v>25</v>
      </c>
    </row>
    <row r="3" spans="1:3">
      <c r="A3" t="s" s="3">
        <v>58</v>
      </c>
    </row>
    <row r="4" spans="1:3">
      <c r="A4" t="s" s="4">
        <v>59</v>
      </c>
      <c r="B4" t="n" s="7">
        <v>1236</v>
      </c>
      <c r="C4" t="n" s="7">
        <v>1387</v>
      </c>
    </row>
    <row r="5" spans="1:3">
      <c r="A5" t="s" s="4">
        <v>60</v>
      </c>
      <c r="B5" t="s" s="4">
        <v>61</v>
      </c>
      <c r="C5" t="s" s="4">
        <v>61</v>
      </c>
    </row>
    <row r="6" spans="1:3">
      <c r="A6" t="s" s="4">
        <v>62</v>
      </c>
      <c r="B6" t="n" s="8">
        <v>0.01</v>
      </c>
      <c r="C6" t="n" s="8">
        <v>0.01</v>
      </c>
    </row>
    <row r="7" spans="1:3">
      <c r="A7" t="s" s="4">
        <v>63</v>
      </c>
      <c r="B7" t="n" s="5">
        <v>50000000</v>
      </c>
      <c r="C7" t="n" s="5">
        <v>50000000</v>
      </c>
    </row>
    <row r="8" spans="1:3">
      <c r="A8" t="s" s="4">
        <v>64</v>
      </c>
      <c r="B8" t="n" s="5">
        <v>1000</v>
      </c>
      <c r="C8" t="n" s="5">
        <v>1000</v>
      </c>
    </row>
    <row r="9" spans="1:3">
      <c r="A9" t="s" s="4">
        <v>65</v>
      </c>
      <c r="B9" t="n" s="5">
        <v>1000</v>
      </c>
      <c r="C9" t="n" s="5">
        <v>1000</v>
      </c>
    </row>
    <row r="10" spans="1:3">
      <c r="A10" t="s" s="4">
        <v>66</v>
      </c>
      <c r="B10" t="n" s="8">
        <v>0.01</v>
      </c>
      <c r="C10" t="n" s="8">
        <v>0.01</v>
      </c>
    </row>
    <row r="11" spans="1:3">
      <c r="A11" t="s" s="4">
        <v>67</v>
      </c>
      <c r="B11" t="n" s="5">
        <v>450000000</v>
      </c>
      <c r="C11" t="n" s="5">
        <v>450000000</v>
      </c>
    </row>
    <row r="12" spans="1:3">
      <c r="A12" t="s" s="4">
        <v>68</v>
      </c>
      <c r="B12" t="n" s="5">
        <v>36071299</v>
      </c>
      <c r="C12" t="n" s="5">
        <v>36711694</v>
      </c>
    </row>
    <row r="13" spans="1:3">
      <c r="A13" t="s" s="4">
        <v>69</v>
      </c>
      <c r="B13" t="n" s="5">
        <v>36071299</v>
      </c>
      <c r="C13" t="n" s="5">
        <v>3671169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23</v>
      </c>
      <c r="B1" t="s" s="2">
        <v>71</v>
      </c>
      <c r="D1" t="s" s="2">
        <v>1</v>
      </c>
    </row>
    <row r="2" spans="1:5">
      <c r="B2" t="s" s="2">
        <v>2</v>
      </c>
      <c r="C2" t="s" s="2">
        <v>72</v>
      </c>
      <c r="D2" t="s" s="2">
        <v>2</v>
      </c>
      <c r="E2" t="s" s="2">
        <v>72</v>
      </c>
    </row>
    <row r="3" spans="1:5">
      <c r="A3" t="s" s="4">
        <v>255</v>
      </c>
    </row>
    <row r="4" spans="1:5">
      <c r="A4" t="s" s="3">
        <v>275</v>
      </c>
    </row>
    <row r="5" spans="1:5">
      <c r="A5" t="s" s="4">
        <v>324</v>
      </c>
      <c r="B5" t="n" s="7">
        <v>889</v>
      </c>
      <c r="C5" t="n" s="7">
        <v>438</v>
      </c>
      <c r="D5" t="n" s="7">
        <v>5302</v>
      </c>
      <c r="E5" t="n" s="7">
        <v>1698</v>
      </c>
    </row>
    <row r="6" spans="1:5">
      <c r="A6" t="s" s="4">
        <v>325</v>
      </c>
      <c r="B6" t="n" s="5">
        <v>565</v>
      </c>
      <c r="C6" t="n" s="7">
        <v>508</v>
      </c>
      <c r="D6" t="n" s="5">
        <v>976</v>
      </c>
      <c r="E6" t="n" s="7">
        <v>968</v>
      </c>
    </row>
    <row r="7" spans="1:5">
      <c r="A7" t="s" s="4">
        <v>279</v>
      </c>
    </row>
    <row r="8" spans="1:5">
      <c r="A8" t="s" s="3">
        <v>275</v>
      </c>
    </row>
    <row r="9" spans="1:5">
      <c r="A9" t="s" s="4">
        <v>324</v>
      </c>
      <c r="B9" t="n" s="5">
        <v>0</v>
      </c>
      <c r="D9" t="n" s="5">
        <v>460</v>
      </c>
    </row>
    <row r="10" spans="1:5">
      <c r="A10" t="s" s="4">
        <v>325</v>
      </c>
      <c r="B10" t="n" s="7">
        <v>586</v>
      </c>
      <c r="D10" t="n" s="7">
        <v>11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t="s" s="1">
        <v>326</v>
      </c>
      <c r="B1" t="s" s="2">
        <v>249</v>
      </c>
      <c r="C1" t="s" s="2">
        <v>327</v>
      </c>
      <c r="D1" t="s" s="2">
        <v>264</v>
      </c>
      <c r="E1" t="s" s="2">
        <v>328</v>
      </c>
      <c r="F1" t="s" s="2">
        <v>248</v>
      </c>
      <c r="G1" t="s" s="2">
        <v>264</v>
      </c>
      <c r="H1" t="s" s="2">
        <v>248</v>
      </c>
      <c r="I1" t="s" s="2">
        <v>329</v>
      </c>
    </row>
    <row r="2" spans="1:9">
      <c r="A2" t="s" s="3">
        <v>275</v>
      </c>
    </row>
    <row r="3" spans="1:9">
      <c r="A3" t="s" s="4">
        <v>330</v>
      </c>
      <c r="I3" t="n" s="5">
        <v>4</v>
      </c>
    </row>
    <row r="4" spans="1:9">
      <c r="A4" t="s" s="4">
        <v>260</v>
      </c>
      <c r="G4" t="n" s="7">
        <v>2250000</v>
      </c>
      <c r="H4" t="n" s="7">
        <v>100000</v>
      </c>
    </row>
    <row r="5" spans="1:9">
      <c r="A5" t="s" s="4">
        <v>279</v>
      </c>
    </row>
    <row r="6" spans="1:9">
      <c r="A6" t="s" s="3">
        <v>275</v>
      </c>
    </row>
    <row r="7" spans="1:9">
      <c r="A7" t="s" s="4">
        <v>330</v>
      </c>
      <c r="I7" t="n" s="5">
        <v>1</v>
      </c>
    </row>
    <row r="8" spans="1:9">
      <c r="A8" t="s" s="4">
        <v>255</v>
      </c>
    </row>
    <row r="9" spans="1:9">
      <c r="A9" t="s" s="3">
        <v>275</v>
      </c>
    </row>
    <row r="10" spans="1:9">
      <c r="A10" t="s" s="4">
        <v>330</v>
      </c>
      <c r="I10" t="n" s="5">
        <v>3</v>
      </c>
    </row>
    <row r="11" spans="1:9">
      <c r="A11" t="s" s="4">
        <v>331</v>
      </c>
      <c r="D11" t="n" s="7">
        <v>41000</v>
      </c>
      <c r="F11" t="n" s="7">
        <v>164000</v>
      </c>
      <c r="G11" t="n" s="7">
        <v>311000</v>
      </c>
      <c r="H11" t="n" s="7">
        <v>246000</v>
      </c>
    </row>
    <row r="12" spans="1:9">
      <c r="A12" t="s" s="4">
        <v>332</v>
      </c>
    </row>
    <row r="13" spans="1:9">
      <c r="A13" t="s" s="3">
        <v>275</v>
      </c>
    </row>
    <row r="14" spans="1:9">
      <c r="A14" t="s" s="4">
        <v>333</v>
      </c>
      <c r="C14" t="n" s="7">
        <v>200000000</v>
      </c>
      <c r="I14" t="n" s="7">
        <v>312667000</v>
      </c>
    </row>
    <row r="15" spans="1:9">
      <c r="A15" t="s" s="4">
        <v>260</v>
      </c>
      <c r="C15" t="n" s="7">
        <v>1383000</v>
      </c>
    </row>
    <row r="16" spans="1:9">
      <c r="A16" t="s" s="4">
        <v>334</v>
      </c>
    </row>
    <row r="17" spans="1:9">
      <c r="A17" t="s" s="3">
        <v>275</v>
      </c>
    </row>
    <row r="18" spans="1:9">
      <c r="A18" t="s" s="4">
        <v>335</v>
      </c>
      <c r="C18" t="s" s="4">
        <v>336</v>
      </c>
      <c r="I18" t="s" s="4">
        <v>336</v>
      </c>
    </row>
    <row r="19" spans="1:9">
      <c r="A19" t="s" s="4">
        <v>337</v>
      </c>
    </row>
    <row r="20" spans="1:9">
      <c r="A20" t="s" s="3">
        <v>275</v>
      </c>
    </row>
    <row r="21" spans="1:9">
      <c r="A21" t="s" s="4">
        <v>333</v>
      </c>
      <c r="B21" t="n" s="7">
        <v>83000000</v>
      </c>
      <c r="E21" t="n" s="7">
        <v>266100000</v>
      </c>
      <c r="I21" t="n" s="7">
        <v>245000000</v>
      </c>
    </row>
    <row r="22" spans="1:9">
      <c r="A22" t="s" s="4">
        <v>338</v>
      </c>
      <c r="B22" t="n" s="5">
        <v>4000</v>
      </c>
    </row>
    <row r="23" spans="1:9">
      <c r="A23" t="s" s="4">
        <v>260</v>
      </c>
      <c r="B23" t="n" s="7">
        <v>272000</v>
      </c>
      <c r="E23" t="n" s="7">
        <v>595000</v>
      </c>
    </row>
    <row r="24" spans="1:9">
      <c r="A24" t="s" s="4">
        <v>339</v>
      </c>
    </row>
    <row r="25" spans="1:9">
      <c r="A25" t="s" s="3">
        <v>275</v>
      </c>
    </row>
    <row r="26" spans="1:9">
      <c r="A26" t="s" s="4">
        <v>335</v>
      </c>
      <c r="B26" t="s" s="4">
        <v>322</v>
      </c>
      <c r="E26" t="s" s="4">
        <v>322</v>
      </c>
      <c r="I26" t="s" s="4">
        <v>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30"/>
    <col customWidth="1" max="5" min="5" width="21"/>
    <col customWidth="1" max="6" min="6" width="21"/>
    <col customWidth="1" max="7" min="7" width="21"/>
    <col customWidth="1" max="8" min="8" width="21"/>
  </cols>
  <sheetData>
    <row r="1" spans="1:8">
      <c r="A1" t="s" s="1">
        <v>340</v>
      </c>
      <c r="B1" t="s" s="2">
        <v>341</v>
      </c>
      <c r="C1" t="s" s="2">
        <v>342</v>
      </c>
      <c r="D1" t="s" s="2">
        <v>343</v>
      </c>
      <c r="E1" t="s" s="2">
        <v>264</v>
      </c>
      <c r="F1" t="s" s="2">
        <v>248</v>
      </c>
      <c r="G1" t="s" s="2">
        <v>264</v>
      </c>
      <c r="H1" t="s" s="2">
        <v>248</v>
      </c>
    </row>
    <row r="2" spans="1:8">
      <c r="A2" t="s" s="3">
        <v>243</v>
      </c>
    </row>
    <row r="3" spans="1:8">
      <c r="A3" t="s" s="4">
        <v>344</v>
      </c>
      <c r="E3" t="n" s="7">
        <v>680</v>
      </c>
      <c r="F3" t="n" s="7">
        <v>259</v>
      </c>
      <c r="G3" t="n" s="7">
        <v>1177</v>
      </c>
      <c r="H3" t="n" s="7">
        <v>457</v>
      </c>
    </row>
    <row r="4" spans="1:8">
      <c r="A4" t="s" s="4">
        <v>345</v>
      </c>
    </row>
    <row r="5" spans="1:8">
      <c r="A5" t="s" s="3">
        <v>243</v>
      </c>
    </row>
    <row r="6" spans="1:8">
      <c r="A6" t="s" s="4">
        <v>346</v>
      </c>
      <c r="D6" t="n" s="5">
        <v>69605</v>
      </c>
    </row>
    <row r="7" spans="1:8">
      <c r="A7" t="s" s="4">
        <v>347</v>
      </c>
      <c r="D7" t="n" s="8">
        <v>15.72</v>
      </c>
    </row>
    <row r="8" spans="1:8">
      <c r="A8" t="s" s="4">
        <v>244</v>
      </c>
      <c r="D8" t="s" s="4">
        <v>348</v>
      </c>
    </row>
    <row r="9" spans="1:8">
      <c r="A9" t="s" s="4">
        <v>349</v>
      </c>
    </row>
    <row r="10" spans="1:8">
      <c r="A10" t="s" s="3">
        <v>243</v>
      </c>
    </row>
    <row r="11" spans="1:8">
      <c r="A11" t="s" s="4">
        <v>346</v>
      </c>
      <c r="C11" t="n" s="5">
        <v>56385</v>
      </c>
    </row>
    <row r="12" spans="1:8">
      <c r="A12" t="s" s="4">
        <v>347</v>
      </c>
      <c r="C12" t="n" s="8">
        <v>15.67</v>
      </c>
    </row>
    <row r="13" spans="1:8">
      <c r="A13" t="s" s="4">
        <v>350</v>
      </c>
      <c r="C13" t="n" s="5">
        <v>3</v>
      </c>
    </row>
    <row r="14" spans="1:8">
      <c r="A14" t="s" s="4">
        <v>351</v>
      </c>
    </row>
    <row r="15" spans="1:8">
      <c r="A15" t="s" s="3">
        <v>243</v>
      </c>
    </row>
    <row r="16" spans="1:8">
      <c r="A16" t="s" s="4">
        <v>346</v>
      </c>
      <c r="B16" t="n" s="5">
        <v>16110</v>
      </c>
    </row>
    <row r="17" spans="1:8">
      <c r="A17" t="s" s="4">
        <v>352</v>
      </c>
      <c r="B17" t="n" s="7">
        <v>50</v>
      </c>
    </row>
    <row r="18" spans="1:8">
      <c r="A18" t="s" s="4">
        <v>244</v>
      </c>
      <c r="B18" t="s" s="4">
        <v>348</v>
      </c>
    </row>
    <row r="19" spans="1:8">
      <c r="A19" t="s" s="4">
        <v>242</v>
      </c>
    </row>
    <row r="20" spans="1:8">
      <c r="A20" t="s" s="3">
        <v>243</v>
      </c>
    </row>
    <row r="21" spans="1:8">
      <c r="A21" t="s" s="4">
        <v>346</v>
      </c>
      <c r="D21" t="n" s="5">
        <v>165000</v>
      </c>
    </row>
    <row r="22" spans="1:8">
      <c r="A22" t="s" s="4">
        <v>347</v>
      </c>
      <c r="D22" t="n" s="7">
        <v>7</v>
      </c>
    </row>
    <row r="23" spans="1:8">
      <c r="A23" t="s" s="4">
        <v>344</v>
      </c>
      <c r="E23" t="n" s="5">
        <v>97</v>
      </c>
      <c r="G23" t="n" s="5">
        <v>147</v>
      </c>
    </row>
    <row r="24" spans="1:8">
      <c r="A24" t="s" s="4">
        <v>353</v>
      </c>
      <c r="E24" t="n" s="7">
        <v>1008</v>
      </c>
      <c r="G24" t="n" s="7">
        <v>1008</v>
      </c>
    </row>
    <row r="25" spans="1:8">
      <c r="A25" t="s" s="4">
        <v>354</v>
      </c>
    </row>
    <row r="26" spans="1:8">
      <c r="A26" t="s" s="3">
        <v>243</v>
      </c>
    </row>
    <row r="27" spans="1:8">
      <c r="A27" t="s" s="4">
        <v>244</v>
      </c>
      <c r="D27" t="s" s="4">
        <v>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r="1" spans="1:2">
      <c r="A1" t="s" s="1">
        <v>355</v>
      </c>
      <c r="B1" t="s" s="2">
        <v>356</v>
      </c>
    </row>
    <row r="2" spans="1:2">
      <c r="A2" t="s" s="3">
        <v>243</v>
      </c>
    </row>
    <row r="3" spans="1:2">
      <c r="A3" t="s" s="4">
        <v>357</v>
      </c>
      <c r="B3" t="s" s="4">
        <v>358</v>
      </c>
    </row>
    <row r="4" spans="1:2">
      <c r="A4" t="s" s="4">
        <v>359</v>
      </c>
      <c r="B4" t="s" s="4">
        <v>360</v>
      </c>
    </row>
    <row r="5" spans="1:2">
      <c r="A5" t="s" s="4">
        <v>361</v>
      </c>
      <c r="B5" t="s" s="4">
        <v>61</v>
      </c>
    </row>
    <row r="6" spans="1:2">
      <c r="A6" t="s" s="4">
        <v>362</v>
      </c>
      <c r="B6" t="s" s="4">
        <v>363</v>
      </c>
    </row>
    <row r="7" spans="1:2">
      <c r="A7" t="s" s="4">
        <v>364</v>
      </c>
      <c r="B7" t="s" s="4">
        <v>365</v>
      </c>
    </row>
    <row r="8" spans="1:2">
      <c r="A8" t="s" s="4">
        <v>366</v>
      </c>
      <c r="B8" t="s" s="4">
        <v>367</v>
      </c>
    </row>
    <row r="9" spans="1:2">
      <c r="A9" t="s" s="4">
        <v>368</v>
      </c>
      <c r="B9" t="s" s="4">
        <v>369</v>
      </c>
    </row>
    <row r="10" spans="1:2">
      <c r="A10" t="s" s="4">
        <v>370</v>
      </c>
      <c r="B10" t="s" s="4">
        <v>371</v>
      </c>
    </row>
    <row r="11" spans="1:2">
      <c r="A11" t="s" s="4">
        <v>372</v>
      </c>
      <c r="B11" t="s" s="4">
        <v>373</v>
      </c>
    </row>
    <row r="12" spans="1:2">
      <c r="A12" t="s" s="4">
        <v>374</v>
      </c>
      <c r="B12" t="s" s="4">
        <v>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36"/>
    <col customWidth="1" max="4" min="4" width="24"/>
  </cols>
  <sheetData>
    <row r="1" spans="1:4">
      <c r="A1" t="s" s="1">
        <v>376</v>
      </c>
      <c r="B1" t="s" s="2">
        <v>301</v>
      </c>
      <c r="C1" t="s" s="2">
        <v>377</v>
      </c>
      <c r="D1" t="s" s="2">
        <v>378</v>
      </c>
    </row>
    <row r="2" spans="1:4">
      <c r="A2" t="s" s="3">
        <v>243</v>
      </c>
    </row>
    <row r="3" spans="1:4">
      <c r="A3" t="s" s="4">
        <v>379</v>
      </c>
      <c r="C3" t="s" s="4">
        <v>369</v>
      </c>
    </row>
    <row r="4" spans="1:4">
      <c r="A4" t="s" s="4">
        <v>242</v>
      </c>
    </row>
    <row r="5" spans="1:4">
      <c r="A5" t="s" s="3">
        <v>243</v>
      </c>
    </row>
    <row r="6" spans="1:4">
      <c r="A6" t="s" s="4">
        <v>380</v>
      </c>
      <c r="C6" t="s" s="4">
        <v>381</v>
      </c>
      <c r="D6" t="s" s="4">
        <v>382</v>
      </c>
    </row>
    <row r="7" spans="1:4">
      <c r="A7" t="s" s="4">
        <v>383</v>
      </c>
      <c r="B7" t="s" s="4">
        <v>384</v>
      </c>
    </row>
    <row r="8" spans="1:4">
      <c r="A8" t="s" s="4">
        <v>385</v>
      </c>
      <c r="C8" t="s" s="4">
        <v>367</v>
      </c>
    </row>
    <row r="9" spans="1:4">
      <c r="A9" t="s" s="4">
        <v>386</v>
      </c>
      <c r="C9" t="s" s="4">
        <v>245</v>
      </c>
    </row>
    <row r="10" spans="1:4">
      <c r="A10" t="s" s="4">
        <v>387</v>
      </c>
      <c r="C10" t="s" s="4">
        <v>388</v>
      </c>
    </row>
    <row r="11" spans="1:4">
      <c r="A11" t="s" s="4">
        <v>389</v>
      </c>
      <c r="C11" t="n" s="8">
        <v>15.72</v>
      </c>
      <c r="D11" t="n" s="8">
        <v>15.72</v>
      </c>
    </row>
    <row r="12" spans="1:4">
      <c r="A12" t="s" s="4">
        <v>390</v>
      </c>
      <c r="C12" t="n" s="8">
        <v>16.06</v>
      </c>
    </row>
    <row r="13" spans="1:4">
      <c r="A13" t="s" s="4">
        <v>379</v>
      </c>
      <c r="C13" t="s" s="4">
        <v>369</v>
      </c>
    </row>
    <row r="14" spans="1:4">
      <c r="A14" t="s" s="4">
        <v>391</v>
      </c>
      <c r="C14" t="n" s="5">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92</v>
      </c>
      <c r="B1" t="s" s="2">
        <v>1</v>
      </c>
    </row>
    <row r="2" spans="1:4">
      <c r="B2" t="s" s="2">
        <v>2</v>
      </c>
      <c r="C2" t="s" s="2">
        <v>393</v>
      </c>
      <c r="D2" t="s" s="2">
        <v>394</v>
      </c>
    </row>
    <row r="3" spans="1:4">
      <c r="A3" t="s" s="3">
        <v>395</v>
      </c>
    </row>
    <row r="4" spans="1:4">
      <c r="A4" t="s" s="4">
        <v>396</v>
      </c>
      <c r="C4" t="n" s="5">
        <v>5000000</v>
      </c>
    </row>
    <row r="5" spans="1:4">
      <c r="A5" t="s" s="4">
        <v>397</v>
      </c>
      <c r="C5" t="n" s="5">
        <v>2500000</v>
      </c>
    </row>
    <row r="6" spans="1:4">
      <c r="A6" t="s" s="4">
        <v>398</v>
      </c>
    </row>
    <row r="7" spans="1:4">
      <c r="A7" t="s" s="3">
        <v>395</v>
      </c>
    </row>
    <row r="8" spans="1:4">
      <c r="A8" t="s" s="4">
        <v>396</v>
      </c>
      <c r="D8" t="n" s="5">
        <v>2500000</v>
      </c>
    </row>
    <row r="9" spans="1:4">
      <c r="A9" t="s" s="4">
        <v>399</v>
      </c>
      <c r="B9" t="n" s="5">
        <v>770417</v>
      </c>
    </row>
    <row r="10" spans="1:4">
      <c r="A10" t="s" s="4">
        <v>400</v>
      </c>
      <c r="B10" t="n" s="7">
        <v>12260</v>
      </c>
    </row>
    <row r="11" spans="1:4">
      <c r="A11" t="s" s="4">
        <v>401</v>
      </c>
      <c r="B11" t="n" s="8">
        <v>15.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t="s" s="1">
        <v>402</v>
      </c>
      <c r="B1" t="s" s="2">
        <v>403</v>
      </c>
      <c r="C1" t="s" s="2">
        <v>2</v>
      </c>
      <c r="D1" t="s" s="2">
        <v>404</v>
      </c>
      <c r="E1" t="s" s="2">
        <v>405</v>
      </c>
      <c r="F1" t="s" s="2">
        <v>406</v>
      </c>
      <c r="G1" t="s" s="2">
        <v>407</v>
      </c>
      <c r="H1" t="s" s="2">
        <v>408</v>
      </c>
      <c r="I1" t="s" s="2">
        <v>409</v>
      </c>
      <c r="J1" t="s" s="2">
        <v>410</v>
      </c>
      <c r="K1" t="s" s="2">
        <v>411</v>
      </c>
      <c r="L1" t="s" s="2">
        <v>72</v>
      </c>
      <c r="M1" t="s" s="2">
        <v>412</v>
      </c>
      <c r="N1" t="s" s="2">
        <v>413</v>
      </c>
      <c r="O1" t="s" s="2">
        <v>414</v>
      </c>
      <c r="P1" t="s" s="2">
        <v>415</v>
      </c>
      <c r="Q1" t="s" s="2">
        <v>416</v>
      </c>
      <c r="R1" t="s" s="2">
        <v>2</v>
      </c>
      <c r="S1" t="s" s="2">
        <v>25</v>
      </c>
    </row>
    <row r="2" spans="1:19">
      <c r="A2" t="s" s="3">
        <v>417</v>
      </c>
    </row>
    <row r="3" spans="1:19">
      <c r="A3" t="s" s="4">
        <v>418</v>
      </c>
      <c r="D3" t="n" s="8">
        <v>0.12</v>
      </c>
      <c r="F3" t="n" s="8">
        <v>0.09</v>
      </c>
      <c r="H3" t="n" s="8">
        <v>0.06</v>
      </c>
      <c r="J3" t="n" s="8">
        <v>0.04</v>
      </c>
      <c r="N3" t="n" s="8">
        <v>0.03</v>
      </c>
      <c r="Q3" t="n" s="8">
        <v>0.03</v>
      </c>
    </row>
    <row r="4" spans="1:19">
      <c r="A4" t="s" s="4">
        <v>419</v>
      </c>
      <c r="E4" t="n" s="8">
        <v>0.09</v>
      </c>
      <c r="G4" t="n" s="8">
        <v>0.06</v>
      </c>
      <c r="I4" t="n" s="8">
        <v>0.04</v>
      </c>
      <c r="K4" t="n" s="8">
        <v>0.03</v>
      </c>
      <c r="O4" t="n" s="8">
        <v>0.03</v>
      </c>
    </row>
    <row r="5" spans="1:19">
      <c r="A5" t="s" s="4">
        <v>60</v>
      </c>
      <c r="R5" t="s" s="4">
        <v>61</v>
      </c>
      <c r="S5" t="s" s="4">
        <v>61</v>
      </c>
    </row>
    <row r="6" spans="1:19">
      <c r="A6" t="s" s="4">
        <v>420</v>
      </c>
      <c r="D6" t="n" s="8">
        <v>23.06</v>
      </c>
      <c r="F6" t="n" s="8">
        <v>27.22</v>
      </c>
      <c r="G6" t="n" s="9">
        <v>26.67</v>
      </c>
      <c r="I6" t="n" s="9">
        <v>22.78</v>
      </c>
      <c r="M6" t="n" s="8">
        <v>26.94</v>
      </c>
      <c r="P6" t="n" s="8">
        <v>23.33</v>
      </c>
    </row>
    <row r="7" spans="1:19">
      <c r="A7" t="s" s="4">
        <v>421</v>
      </c>
      <c r="C7" t="n" s="10">
        <v>23.05556</v>
      </c>
      <c r="E7" t="n" s="8">
        <v>27.22</v>
      </c>
      <c r="G7" t="n" s="8">
        <v>26.67</v>
      </c>
      <c r="I7" t="n" s="8">
        <v>22.78</v>
      </c>
      <c r="L7" t="n" s="8">
        <v>26.94</v>
      </c>
      <c r="O7" t="n" s="8">
        <v>23.33</v>
      </c>
    </row>
    <row r="8" spans="1:19">
      <c r="A8" t="s" s="4">
        <v>234</v>
      </c>
    </row>
    <row r="9" spans="1:19">
      <c r="A9" t="s" s="3">
        <v>417</v>
      </c>
    </row>
    <row r="10" spans="1:19">
      <c r="A10" t="s" s="4">
        <v>419</v>
      </c>
      <c r="B10" t="n" s="8">
        <v>0.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71</v>
      </c>
      <c r="D1" t="s" s="2">
        <v>1</v>
      </c>
    </row>
    <row r="2" spans="1:5">
      <c r="B2" t="s" s="2">
        <v>2</v>
      </c>
      <c r="C2" t="s" s="2">
        <v>72</v>
      </c>
      <c r="D2" t="s" s="2">
        <v>2</v>
      </c>
      <c r="E2" t="s" s="2">
        <v>72</v>
      </c>
    </row>
    <row r="3" spans="1:5">
      <c r="A3" t="s" s="3">
        <v>423</v>
      </c>
    </row>
    <row r="4" spans="1:5">
      <c r="A4" t="s" s="4">
        <v>92</v>
      </c>
      <c r="B4" t="n" s="7">
        <v>-3661</v>
      </c>
      <c r="C4" t="n" s="7">
        <v>-4970</v>
      </c>
      <c r="D4" t="n" s="7">
        <v>-7280</v>
      </c>
      <c r="E4" t="n" s="7">
        <v>-9335</v>
      </c>
    </row>
    <row r="5" spans="1:5">
      <c r="A5" t="s" s="4">
        <v>93</v>
      </c>
      <c r="B5" t="n" s="5">
        <v>-25</v>
      </c>
      <c r="C5" t="n" s="5">
        <v>-25</v>
      </c>
      <c r="D5" t="n" s="5">
        <v>-50</v>
      </c>
      <c r="E5" t="n" s="5">
        <v>-50</v>
      </c>
    </row>
    <row r="6" spans="1:5">
      <c r="A6" t="s" s="4">
        <v>94</v>
      </c>
      <c r="B6" t="n" s="7">
        <v>-3686</v>
      </c>
      <c r="C6" t="n" s="7">
        <v>-4995</v>
      </c>
      <c r="D6" t="n" s="7">
        <v>-7330</v>
      </c>
      <c r="E6" t="n" s="7">
        <v>-9385</v>
      </c>
    </row>
    <row r="7" spans="1:5">
      <c r="A7" t="s" s="4">
        <v>424</v>
      </c>
      <c r="B7" t="n" s="5">
        <v>36275557</v>
      </c>
      <c r="C7" t="n" s="5">
        <v>38465803</v>
      </c>
      <c r="D7" t="n" s="5">
        <v>36352144</v>
      </c>
      <c r="E7" t="n" s="5">
        <v>38504053</v>
      </c>
    </row>
    <row r="8" spans="1:5">
      <c r="A8" t="s" s="4">
        <v>425</v>
      </c>
      <c r="B8" t="n" s="8">
        <v>-0.1</v>
      </c>
      <c r="C8" t="n" s="8">
        <v>-0.13</v>
      </c>
      <c r="D8" t="n" s="8">
        <v>-0.2</v>
      </c>
      <c r="E8" t="n" s="8">
        <v>-0.24</v>
      </c>
    </row>
    <row r="9" spans="1:5">
      <c r="A9" t="s" s="3">
        <v>426</v>
      </c>
    </row>
    <row r="10" spans="1:5">
      <c r="A10" t="s" s="4">
        <v>427</v>
      </c>
      <c r="B10" t="n" s="5">
        <v>2231511</v>
      </c>
      <c r="D10" t="n" s="5">
        <v>2231511</v>
      </c>
    </row>
    <row r="11" spans="1:5">
      <c r="A11" t="s" s="4">
        <v>242</v>
      </c>
    </row>
    <row r="12" spans="1:5">
      <c r="A12" t="s" s="3">
        <v>426</v>
      </c>
    </row>
    <row r="13" spans="1:5">
      <c r="A13" t="s" s="4">
        <v>427</v>
      </c>
      <c r="B13" t="n" s="5">
        <v>165000</v>
      </c>
      <c r="D13" t="n" s="5">
        <v>16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t="s" s="1">
        <v>428</v>
      </c>
      <c r="B1" t="s" s="2">
        <v>71</v>
      </c>
      <c r="D1" t="s" s="2">
        <v>1</v>
      </c>
      <c r="F1" t="s" s="2">
        <v>429</v>
      </c>
    </row>
    <row r="2" spans="1:6">
      <c r="B2" t="s" s="2">
        <v>2</v>
      </c>
      <c r="C2" t="s" s="2">
        <v>72</v>
      </c>
      <c r="D2" t="s" s="2">
        <v>2</v>
      </c>
      <c r="E2" t="s" s="2">
        <v>72</v>
      </c>
      <c r="F2" t="s" s="2">
        <v>430</v>
      </c>
    </row>
    <row r="3" spans="1:6">
      <c r="A3" t="s" s="3">
        <v>431</v>
      </c>
    </row>
    <row r="4" spans="1:6">
      <c r="A4" t="s" s="4">
        <v>432</v>
      </c>
      <c r="B4" t="n" s="7">
        <v>0</v>
      </c>
      <c r="C4" t="n" s="7">
        <v>2169</v>
      </c>
      <c r="D4" t="n" s="7">
        <v>0</v>
      </c>
      <c r="E4" t="n" s="7">
        <v>4370</v>
      </c>
    </row>
    <row r="5" spans="1:6">
      <c r="A5" t="s" s="3">
        <v>433</v>
      </c>
    </row>
    <row r="6" spans="1:6">
      <c r="A6" t="s" s="4">
        <v>434</v>
      </c>
      <c r="B6" t="n" s="7">
        <v>2948</v>
      </c>
      <c r="C6" t="n" s="5">
        <v>2339</v>
      </c>
      <c r="D6" t="n" s="7">
        <v>5095</v>
      </c>
      <c r="E6" t="n" s="5">
        <v>5234</v>
      </c>
    </row>
    <row r="7" spans="1:6">
      <c r="A7" t="s" s="4">
        <v>435</v>
      </c>
    </row>
    <row r="8" spans="1:6">
      <c r="A8" t="s" s="3">
        <v>431</v>
      </c>
    </row>
    <row r="9" spans="1:6">
      <c r="A9" t="s" s="4">
        <v>436</v>
      </c>
      <c r="C9" t="n" s="5">
        <v>2360</v>
      </c>
      <c r="E9" t="n" s="5">
        <v>3699</v>
      </c>
    </row>
    <row r="10" spans="1:6">
      <c r="A10" t="s" s="4">
        <v>431</v>
      </c>
    </row>
    <row r="11" spans="1:6">
      <c r="A11" t="s" s="3">
        <v>431</v>
      </c>
    </row>
    <row r="12" spans="1:6">
      <c r="A12" t="s" s="4">
        <v>432</v>
      </c>
      <c r="C12" t="n" s="5">
        <v>2169</v>
      </c>
      <c r="E12" t="n" s="7">
        <v>4370</v>
      </c>
    </row>
    <row r="13" spans="1:6">
      <c r="A13" t="s" s="4">
        <v>437</v>
      </c>
    </row>
    <row r="14" spans="1:6">
      <c r="A14" t="s" s="3">
        <v>431</v>
      </c>
    </row>
    <row r="15" spans="1:6">
      <c r="A15" t="s" s="4">
        <v>438</v>
      </c>
      <c r="F15" t="s" s="4">
        <v>439</v>
      </c>
    </row>
    <row r="16" spans="1:6">
      <c r="A16" t="s" s="4">
        <v>440</v>
      </c>
      <c r="F16" t="s" s="4">
        <v>441</v>
      </c>
    </row>
    <row r="17" spans="1:6">
      <c r="A17" t="s" s="4">
        <v>442</v>
      </c>
      <c r="E17" t="s" s="4">
        <v>443</v>
      </c>
    </row>
    <row r="18" spans="1:6">
      <c r="A18" t="s" s="4">
        <v>444</v>
      </c>
    </row>
    <row r="19" spans="1:6">
      <c r="A19" t="s" s="3">
        <v>433</v>
      </c>
    </row>
    <row r="20" spans="1:6">
      <c r="A20" t="s" s="4">
        <v>445</v>
      </c>
      <c r="C20" t="n" s="5">
        <v>1423</v>
      </c>
      <c r="E20" t="n" s="7">
        <v>3403</v>
      </c>
    </row>
    <row r="21" spans="1:6">
      <c r="A21" t="s" s="4">
        <v>446</v>
      </c>
      <c r="C21" t="n" s="5">
        <v>80</v>
      </c>
      <c r="E21" t="n" s="5">
        <v>191</v>
      </c>
    </row>
    <row r="22" spans="1:6">
      <c r="A22" t="s" s="4">
        <v>447</v>
      </c>
      <c r="C22" t="n" s="5">
        <v>836</v>
      </c>
      <c r="E22" t="n" s="5">
        <v>1640</v>
      </c>
    </row>
    <row r="23" spans="1:6">
      <c r="A23" t="s" s="4">
        <v>448</v>
      </c>
      <c r="C23" t="n" s="5">
        <v>159</v>
      </c>
      <c r="E23" t="n" s="5">
        <v>388</v>
      </c>
    </row>
    <row r="24" spans="1:6">
      <c r="A24" t="s" s="4">
        <v>449</v>
      </c>
      <c r="C24" t="n" s="7">
        <v>0</v>
      </c>
      <c r="E24" t="n" s="7">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0</v>
      </c>
      <c r="B1" t="s" s="2">
        <v>2</v>
      </c>
      <c r="C1" t="s" s="2">
        <v>25</v>
      </c>
    </row>
    <row r="2" spans="1:3">
      <c r="A2" t="s" s="3">
        <v>451</v>
      </c>
    </row>
    <row r="3" spans="1:3">
      <c r="A3" t="s" s="4">
        <v>452</v>
      </c>
      <c r="B3" t="n" s="7">
        <v>1818</v>
      </c>
      <c r="C3" t="n" s="7">
        <v>58</v>
      </c>
    </row>
    <row r="4" spans="1:3">
      <c r="A4" t="s" s="4">
        <v>453</v>
      </c>
      <c r="C4" t="n" s="5">
        <v>13</v>
      </c>
    </row>
    <row r="5" spans="1:3">
      <c r="A5" t="s" s="4">
        <v>106</v>
      </c>
      <c r="C5" t="n" s="5">
        <v>71</v>
      </c>
    </row>
    <row r="6" spans="1:3">
      <c r="A6" t="n" s="11">
        <v>2</v>
      </c>
    </row>
    <row r="7" spans="1:3">
      <c r="A7" t="s" s="3">
        <v>451</v>
      </c>
    </row>
    <row r="8" spans="1:3">
      <c r="A8" t="s" s="4">
        <v>452</v>
      </c>
      <c r="B8" t="n" s="7">
        <v>1818</v>
      </c>
      <c r="C8" t="n" s="5">
        <v>58</v>
      </c>
    </row>
    <row r="9" spans="1:3">
      <c r="A9" t="s" s="4">
        <v>453</v>
      </c>
      <c r="C9" t="n" s="5">
        <v>13</v>
      </c>
    </row>
    <row r="10" spans="1:3">
      <c r="A10" t="s" s="4">
        <v>106</v>
      </c>
      <c r="C10" t="n" s="7">
        <v>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29562</v>
      </c>
      <c r="C4" t="n" s="7">
        <v>18789</v>
      </c>
      <c r="D4" t="n" s="7">
        <v>51265</v>
      </c>
      <c r="E4" t="n" s="7">
        <v>36460</v>
      </c>
    </row>
    <row r="5" spans="1:5">
      <c r="A5" t="s" s="4">
        <v>75</v>
      </c>
      <c r="B5" t="n" s="5">
        <v>622</v>
      </c>
      <c r="C5" t="n" s="5">
        <v>363</v>
      </c>
      <c r="D5" t="n" s="5">
        <v>1171</v>
      </c>
      <c r="E5" t="n" s="5">
        <v>823</v>
      </c>
    </row>
    <row r="6" spans="1:5">
      <c r="A6" t="s" s="4">
        <v>76</v>
      </c>
      <c r="B6" t="n" s="5">
        <v>30184</v>
      </c>
      <c r="C6" t="n" s="5">
        <v>19152</v>
      </c>
      <c r="D6" t="n" s="5">
        <v>52436</v>
      </c>
      <c r="E6" t="n" s="5">
        <v>37283</v>
      </c>
    </row>
    <row r="7" spans="1:5">
      <c r="A7" t="s" s="3">
        <v>77</v>
      </c>
    </row>
    <row r="8" spans="1:5">
      <c r="A8" t="s" s="4">
        <v>78</v>
      </c>
      <c r="B8" t="n" s="5">
        <v>5593</v>
      </c>
      <c r="C8" t="n" s="5">
        <v>4140</v>
      </c>
      <c r="D8" t="n" s="5">
        <v>9950</v>
      </c>
      <c r="E8" t="n" s="5">
        <v>7750</v>
      </c>
    </row>
    <row r="9" spans="1:5">
      <c r="A9" t="s" s="4">
        <v>79</v>
      </c>
      <c r="B9" t="n" s="5">
        <v>4395</v>
      </c>
      <c r="C9" t="n" s="5">
        <v>2793</v>
      </c>
      <c r="D9" t="n" s="5">
        <v>7946</v>
      </c>
      <c r="E9" t="n" s="5">
        <v>5279</v>
      </c>
    </row>
    <row r="10" spans="1:5">
      <c r="A10" t="s" s="4">
        <v>80</v>
      </c>
      <c r="B10" t="n" s="5">
        <v>548</v>
      </c>
      <c r="C10" t="n" s="5">
        <v>355</v>
      </c>
      <c r="D10" t="n" s="5">
        <v>953</v>
      </c>
      <c r="E10" t="n" s="5">
        <v>659</v>
      </c>
    </row>
    <row r="11" spans="1:5">
      <c r="A11" t="s" s="4">
        <v>81</v>
      </c>
      <c r="B11" t="n" s="5">
        <v>2948</v>
      </c>
      <c r="C11" t="n" s="5">
        <v>2339</v>
      </c>
      <c r="D11" t="n" s="5">
        <v>5095</v>
      </c>
      <c r="E11" t="n" s="5">
        <v>5234</v>
      </c>
    </row>
    <row r="12" spans="1:5">
      <c r="A12" t="s" s="4">
        <v>82</v>
      </c>
      <c r="B12" t="n" s="5">
        <v>8895</v>
      </c>
      <c r="C12" t="n" s="5">
        <v>6228</v>
      </c>
      <c r="D12" t="n" s="5">
        <v>16006</v>
      </c>
      <c r="E12" t="n" s="5">
        <v>12373</v>
      </c>
    </row>
    <row r="13" spans="1:5">
      <c r="A13" t="s" s="4">
        <v>83</v>
      </c>
      <c r="B13" t="n" s="5">
        <v>0</v>
      </c>
      <c r="C13" t="n" s="5">
        <v>2169</v>
      </c>
      <c r="D13" t="n" s="5">
        <v>0</v>
      </c>
      <c r="E13" t="n" s="5">
        <v>4370</v>
      </c>
    </row>
    <row r="14" spans="1:5">
      <c r="A14" t="s" s="4">
        <v>84</v>
      </c>
      <c r="B14" t="n" s="5">
        <v>1225</v>
      </c>
      <c r="C14" t="n" s="5">
        <v>0</v>
      </c>
      <c r="D14" t="n" s="5">
        <v>1980</v>
      </c>
      <c r="E14" t="n" s="5">
        <v>0</v>
      </c>
    </row>
    <row r="15" spans="1:5">
      <c r="A15" t="s" s="4">
        <v>85</v>
      </c>
      <c r="B15" t="n" s="5">
        <v>4048</v>
      </c>
      <c r="C15" t="n" s="5">
        <v>3246</v>
      </c>
      <c r="D15" t="n" s="5">
        <v>8098</v>
      </c>
      <c r="E15" t="n" s="5">
        <v>5165</v>
      </c>
    </row>
    <row r="16" spans="1:5">
      <c r="A16" t="s" s="4">
        <v>86</v>
      </c>
      <c r="B16" t="n" s="5">
        <v>680</v>
      </c>
      <c r="C16" t="n" s="5">
        <v>259</v>
      </c>
      <c r="D16" t="n" s="5">
        <v>1177</v>
      </c>
      <c r="E16" t="n" s="5">
        <v>457</v>
      </c>
    </row>
    <row r="17" spans="1:5">
      <c r="A17" t="s" s="4">
        <v>87</v>
      </c>
      <c r="B17" t="n" s="5">
        <v>5862</v>
      </c>
      <c r="C17" t="n" s="5">
        <v>2642</v>
      </c>
      <c r="D17" t="n" s="5">
        <v>9348</v>
      </c>
      <c r="E17" t="n" s="5">
        <v>4969</v>
      </c>
    </row>
    <row r="18" spans="1:5">
      <c r="A18" t="s" s="4">
        <v>88</v>
      </c>
      <c r="B18" t="n" s="5">
        <v>-124</v>
      </c>
      <c r="C18" t="n" s="5">
        <v>-49</v>
      </c>
      <c r="D18" t="n" s="5">
        <v>-390</v>
      </c>
      <c r="E18" t="n" s="5">
        <v>362</v>
      </c>
    </row>
    <row r="19" spans="1:5">
      <c r="A19" t="s" s="4">
        <v>89</v>
      </c>
      <c r="B19" t="n" s="5">
        <v>34070</v>
      </c>
      <c r="C19" t="n" s="5">
        <v>24122</v>
      </c>
      <c r="D19" t="n" s="5">
        <v>60163</v>
      </c>
      <c r="E19" t="n" s="5">
        <v>46618</v>
      </c>
    </row>
    <row r="20" spans="1:5">
      <c r="A20" t="s" s="4">
        <v>90</v>
      </c>
      <c r="B20" t="n" s="5">
        <v>-3886</v>
      </c>
      <c r="C20" t="n" s="5">
        <v>-4970</v>
      </c>
      <c r="D20" t="n" s="5">
        <v>-7727</v>
      </c>
      <c r="E20" t="n" s="5">
        <v>-9335</v>
      </c>
    </row>
    <row r="21" spans="1:5">
      <c r="A21" t="s" s="4">
        <v>91</v>
      </c>
      <c r="B21" t="n" s="5">
        <v>225</v>
      </c>
      <c r="C21" t="n" s="5">
        <v>0</v>
      </c>
      <c r="D21" t="n" s="5">
        <v>447</v>
      </c>
      <c r="E21" t="n" s="5">
        <v>0</v>
      </c>
    </row>
    <row r="22" spans="1:5">
      <c r="A22" t="s" s="4">
        <v>92</v>
      </c>
      <c r="B22" t="n" s="5">
        <v>-3661</v>
      </c>
      <c r="C22" t="n" s="5">
        <v>-4970</v>
      </c>
      <c r="D22" t="n" s="5">
        <v>-7280</v>
      </c>
      <c r="E22" t="n" s="5">
        <v>-9335</v>
      </c>
    </row>
    <row r="23" spans="1:5">
      <c r="A23" t="s" s="4">
        <v>93</v>
      </c>
      <c r="B23" t="n" s="5">
        <v>-25</v>
      </c>
      <c r="C23" t="n" s="5">
        <v>-25</v>
      </c>
      <c r="D23" t="n" s="5">
        <v>-50</v>
      </c>
      <c r="E23" t="n" s="5">
        <v>-50</v>
      </c>
    </row>
    <row r="24" spans="1:5">
      <c r="A24" t="s" s="4">
        <v>94</v>
      </c>
      <c r="B24" t="n" s="7">
        <v>-3686</v>
      </c>
      <c r="C24" t="n" s="7">
        <v>-4995</v>
      </c>
      <c r="D24" t="n" s="7">
        <v>-7330</v>
      </c>
      <c r="E24" t="n" s="7">
        <v>-9385</v>
      </c>
    </row>
    <row r="25" spans="1:5">
      <c r="A25" t="s" s="3">
        <v>95</v>
      </c>
    </row>
    <row r="26" spans="1:5">
      <c r="A26" t="s" s="4">
        <v>96</v>
      </c>
      <c r="B26" t="n" s="8">
        <v>-0.1</v>
      </c>
      <c r="C26" t="n" s="8">
        <v>-0.13</v>
      </c>
      <c r="D26" t="n" s="8">
        <v>-0.2</v>
      </c>
      <c r="E26" t="n" s="8">
        <v>-0.24</v>
      </c>
    </row>
    <row r="27" spans="1:5">
      <c r="A27" t="s" s="4">
        <v>97</v>
      </c>
      <c r="B27" t="n" s="5">
        <v>36275557</v>
      </c>
      <c r="C27" t="n" s="5">
        <v>38465803</v>
      </c>
      <c r="D27" t="n" s="5">
        <v>36352144</v>
      </c>
      <c r="E27" t="n" s="5">
        <v>38504053</v>
      </c>
    </row>
    <row r="28" spans="1:5">
      <c r="A28" t="s" s="3">
        <v>98</v>
      </c>
    </row>
    <row r="29" spans="1:5">
      <c r="A29" t="s" s="4">
        <v>90</v>
      </c>
      <c r="B29" t="n" s="7">
        <v>-3886</v>
      </c>
      <c r="C29" t="n" s="7">
        <v>-4970</v>
      </c>
      <c r="D29" t="n" s="7">
        <v>-7727</v>
      </c>
      <c r="E29" t="n" s="7">
        <v>-9335</v>
      </c>
    </row>
    <row r="30" spans="1:5">
      <c r="A30" t="s" s="3">
        <v>99</v>
      </c>
    </row>
    <row r="31" spans="1:5">
      <c r="A31" t="s" s="4">
        <v>100</v>
      </c>
      <c r="B31" t="n" s="5">
        <v>-430</v>
      </c>
      <c r="C31" t="n" s="5">
        <v>-137</v>
      </c>
      <c r="D31" t="n" s="5">
        <v>-489</v>
      </c>
      <c r="E31" t="n" s="5">
        <v>-223</v>
      </c>
    </row>
    <row r="32" spans="1:5">
      <c r="A32" t="s" s="4">
        <v>101</v>
      </c>
      <c r="B32" t="n" s="5">
        <v>-430</v>
      </c>
      <c r="C32" t="n" s="5">
        <v>-137</v>
      </c>
      <c r="D32" t="n" s="5">
        <v>-489</v>
      </c>
      <c r="E32" t="n" s="5">
        <v>-223</v>
      </c>
    </row>
    <row r="33" spans="1:5">
      <c r="A33" t="s" s="4">
        <v>102</v>
      </c>
      <c r="B33" t="n" s="5">
        <v>-4316</v>
      </c>
      <c r="C33" t="n" s="5">
        <v>-5107</v>
      </c>
      <c r="D33" t="n" s="5">
        <v>-8216</v>
      </c>
      <c r="E33" t="n" s="5">
        <v>-9558</v>
      </c>
    </row>
    <row r="34" spans="1:5">
      <c r="A34" t="s" s="4">
        <v>103</v>
      </c>
      <c r="B34" t="n" s="5">
        <v>225</v>
      </c>
      <c r="C34" t="n" s="5">
        <v>0</v>
      </c>
      <c r="D34" t="n" s="5">
        <v>447</v>
      </c>
      <c r="E34" t="n" s="5">
        <v>0</v>
      </c>
    </row>
    <row r="35" spans="1:5">
      <c r="A35" t="s" s="4">
        <v>104</v>
      </c>
      <c r="B35" t="n" s="7">
        <v>-4091</v>
      </c>
      <c r="C35" t="n" s="7">
        <v>-5107</v>
      </c>
      <c r="D35" t="n" s="7">
        <v>-7769</v>
      </c>
      <c r="E35" t="n" s="7">
        <v>-9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54</v>
      </c>
      <c r="B1" t="s" s="2">
        <v>1</v>
      </c>
      <c r="D1" t="s" s="2">
        <v>57</v>
      </c>
    </row>
    <row r="2" spans="1:4">
      <c r="B2" t="s" s="2">
        <v>2</v>
      </c>
      <c r="C2" t="s" s="2">
        <v>72</v>
      </c>
      <c r="D2" t="s" s="2">
        <v>25</v>
      </c>
    </row>
    <row r="3" spans="1:4">
      <c r="A3" t="s" s="3">
        <v>455</v>
      </c>
    </row>
    <row r="4" spans="1:4">
      <c r="A4" t="s" s="4">
        <v>60</v>
      </c>
      <c r="B4" t="s" s="4">
        <v>61</v>
      </c>
      <c r="D4" t="s" s="4">
        <v>61</v>
      </c>
    </row>
    <row r="5" spans="1:4">
      <c r="A5" t="s" s="4">
        <v>456</v>
      </c>
    </row>
    <row r="6" spans="1:4">
      <c r="A6" t="s" s="3">
        <v>455</v>
      </c>
    </row>
    <row r="7" spans="1:4">
      <c r="A7" t="s" s="4">
        <v>457</v>
      </c>
      <c r="B7" t="n" s="7">
        <v>306846</v>
      </c>
    </row>
    <row r="8" spans="1:4">
      <c r="A8" t="s" s="4">
        <v>458</v>
      </c>
    </row>
    <row r="9" spans="1:4">
      <c r="A9" t="s" s="3">
        <v>459</v>
      </c>
    </row>
    <row r="10" spans="1:4">
      <c r="A10" t="s" s="4">
        <v>460</v>
      </c>
      <c r="B10" t="n" s="5">
        <v>575</v>
      </c>
      <c r="D10" t="n" s="7">
        <v>86</v>
      </c>
    </row>
    <row r="11" spans="1:4">
      <c r="A11" t="s" s="4">
        <v>461</v>
      </c>
      <c r="B11" t="n" s="5">
        <v>90</v>
      </c>
    </row>
    <row r="12" spans="1:4">
      <c r="A12" t="s" s="4">
        <v>462</v>
      </c>
    </row>
    <row r="13" spans="1:4">
      <c r="A13" t="s" s="3">
        <v>459</v>
      </c>
    </row>
    <row r="14" spans="1:4">
      <c r="A14" t="s" s="4">
        <v>463</v>
      </c>
      <c r="B14" t="n" s="5">
        <v>9</v>
      </c>
    </row>
    <row r="15" spans="1:4">
      <c r="A15" t="s" s="4">
        <v>464</v>
      </c>
    </row>
    <row r="16" spans="1:4">
      <c r="A16" t="s" s="3">
        <v>459</v>
      </c>
    </row>
    <row r="17" spans="1:4">
      <c r="A17" t="s" s="4">
        <v>465</v>
      </c>
      <c r="B17" t="n" s="5">
        <v>-489</v>
      </c>
      <c r="C17" t="n" s="7">
        <v>-223</v>
      </c>
    </row>
    <row r="18" spans="1:4">
      <c r="A18" t="s" s="4">
        <v>466</v>
      </c>
    </row>
    <row r="19" spans="1:4">
      <c r="A19" t="s" s="3">
        <v>459</v>
      </c>
    </row>
    <row r="20" spans="1:4">
      <c r="A20" t="s" s="4">
        <v>467</v>
      </c>
      <c r="B20" t="n" s="5">
        <v>0</v>
      </c>
      <c r="C20" t="n" s="5">
        <v>0</v>
      </c>
    </row>
    <row r="21" spans="1:4">
      <c r="A21" t="s" s="4">
        <v>468</v>
      </c>
      <c r="B21" t="n" s="7">
        <v>0</v>
      </c>
      <c r="C21" t="n"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469</v>
      </c>
      <c r="B1" t="s" s="2">
        <v>106</v>
      </c>
    </row>
    <row r="2" spans="1:2">
      <c r="A2" t="s" s="3">
        <v>470</v>
      </c>
    </row>
    <row r="3" spans="1:2">
      <c r="A3" t="s" s="4">
        <v>35</v>
      </c>
      <c r="B3" t="n" s="7">
        <v>12496</v>
      </c>
    </row>
    <row r="4" spans="1:2">
      <c r="A4" t="s" s="3">
        <v>471</v>
      </c>
    </row>
    <row r="5" spans="1:2">
      <c r="A5" t="s" s="4">
        <v>472</v>
      </c>
      <c r="B5" t="n" s="5">
        <v>79</v>
      </c>
    </row>
    <row r="6" spans="1:2">
      <c r="A6" t="s" s="4">
        <v>473</v>
      </c>
      <c r="B6" t="n" s="7">
        <v>3762</v>
      </c>
    </row>
    <row r="7" spans="1:2">
      <c r="A7" t="s" s="4">
        <v>474</v>
      </c>
    </row>
    <row r="8" spans="1:2">
      <c r="A8" t="s" s="3">
        <v>470</v>
      </c>
    </row>
    <row r="9" spans="1:2">
      <c r="A9" t="s" s="4">
        <v>475</v>
      </c>
      <c r="B9" t="s" s="4">
        <v>4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36"/>
    <col customWidth="1" max="3" min="3" width="9"/>
  </cols>
  <sheetData>
    <row r="1" spans="1:3">
      <c r="A1" t="s" s="1">
        <v>477</v>
      </c>
      <c r="B1" t="s" s="1">
        <v>478</v>
      </c>
      <c r="C1" t="s" s="2">
        <v>479</v>
      </c>
    </row>
    <row r="2" spans="1:3">
      <c r="A2" t="s" s="4">
        <v>480</v>
      </c>
      <c r="B2" t="s" s="4">
        <v>481</v>
      </c>
      <c r="C2" t="n" s="7">
        <v>-3886</v>
      </c>
    </row>
    <row r="3" spans="1:3">
      <c r="A3" t="s" s="4">
        <v>480</v>
      </c>
      <c r="B3" t="s" s="4">
        <v>481</v>
      </c>
      <c r="C3" t="n" s="5">
        <v>-4970</v>
      </c>
    </row>
    <row r="4" spans="1:3">
      <c r="A4" t="s" s="4">
        <v>482</v>
      </c>
      <c r="B4" t="s" s="4">
        <v>483</v>
      </c>
      <c r="C4" t="n" s="5">
        <v>6228</v>
      </c>
    </row>
    <row r="5" spans="1:3">
      <c r="A5" t="s" s="4">
        <v>482</v>
      </c>
      <c r="B5" t="s" s="4">
        <v>483</v>
      </c>
      <c r="C5" t="n" s="7">
        <v>88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9"/>
    <col customWidth="1" max="7" min="7" width="27"/>
    <col customWidth="1" max="8" min="8" width="49"/>
  </cols>
  <sheetData>
    <row r="1" spans="1:8">
      <c r="A1" t="s" s="1">
        <v>105</v>
      </c>
      <c r="B1" t="s" s="2">
        <v>106</v>
      </c>
      <c r="C1" t="s" s="2">
        <v>107</v>
      </c>
      <c r="D1" t="s" s="2">
        <v>108</v>
      </c>
      <c r="E1" t="s" s="2">
        <v>109</v>
      </c>
      <c r="F1" t="s" s="2">
        <v>110</v>
      </c>
      <c r="G1" t="s" s="2">
        <v>111</v>
      </c>
      <c r="H1" t="s" s="2">
        <v>112</v>
      </c>
    </row>
    <row r="2" spans="1:8">
      <c r="A2" t="s" s="4">
        <v>113</v>
      </c>
      <c r="B2" t="n" s="7">
        <v>600895</v>
      </c>
      <c r="C2" t="n" s="7">
        <v>366</v>
      </c>
      <c r="D2" t="n" s="7">
        <v>660776</v>
      </c>
      <c r="E2" t="n" s="7">
        <v>-86</v>
      </c>
      <c r="F2" t="n" s="7">
        <v>-94593</v>
      </c>
      <c r="G2" t="n" s="7">
        <v>566463</v>
      </c>
      <c r="H2" t="n" s="7">
        <v>34432</v>
      </c>
    </row>
    <row r="3" spans="1:8">
      <c r="A3" t="s" s="4">
        <v>114</v>
      </c>
      <c r="B3" t="n" s="5">
        <v>36711694</v>
      </c>
      <c r="C3" t="n" s="5">
        <v>36711694</v>
      </c>
    </row>
    <row r="4" spans="1:8">
      <c r="A4" t="s" s="3">
        <v>115</v>
      </c>
    </row>
    <row r="5" spans="1:8">
      <c r="A5" t="s" s="4">
        <v>116</v>
      </c>
      <c r="B5" t="n" s="7">
        <v>1133</v>
      </c>
      <c r="D5" t="n" s="5">
        <v>1133</v>
      </c>
      <c r="G5" t="n" s="5">
        <v>1133</v>
      </c>
    </row>
    <row r="6" spans="1:8">
      <c r="A6" t="s" s="4">
        <v>117</v>
      </c>
      <c r="C6" t="n" s="5">
        <v>134230</v>
      </c>
    </row>
    <row r="7" spans="1:8">
      <c r="A7" t="s" s="4">
        <v>118</v>
      </c>
      <c r="B7" t="n" s="5">
        <v>-12326</v>
      </c>
      <c r="C7" t="n" s="7">
        <v>-8</v>
      </c>
      <c r="D7" t="n" s="5">
        <v>-12318</v>
      </c>
      <c r="G7" t="n" s="5">
        <v>-12326</v>
      </c>
    </row>
    <row r="8" spans="1:8">
      <c r="A8" t="s" s="4">
        <v>119</v>
      </c>
      <c r="C8" t="n" s="5">
        <v>-774625</v>
      </c>
    </row>
    <row r="9" spans="1:8">
      <c r="A9" t="s" s="4">
        <v>120</v>
      </c>
      <c r="B9" t="n" s="5">
        <v>-8075</v>
      </c>
      <c r="F9" t="n" s="5">
        <v>-8075</v>
      </c>
      <c r="G9" t="n" s="5">
        <v>-8075</v>
      </c>
    </row>
    <row r="10" spans="1:8">
      <c r="A10" t="s" s="4">
        <v>90</v>
      </c>
      <c r="B10" t="n" s="5">
        <v>-7727</v>
      </c>
      <c r="F10" t="n" s="5">
        <v>-7280</v>
      </c>
      <c r="G10" t="n" s="5">
        <v>-7280</v>
      </c>
      <c r="H10" t="n" s="5">
        <v>-447</v>
      </c>
    </row>
    <row r="11" spans="1:8">
      <c r="A11" t="s" s="4">
        <v>101</v>
      </c>
      <c r="B11" t="n" s="5">
        <v>-489</v>
      </c>
      <c r="E11" t="n" s="5">
        <v>-489</v>
      </c>
      <c r="G11" t="n" s="5">
        <v>-489</v>
      </c>
    </row>
    <row r="12" spans="1:8">
      <c r="A12" t="s" s="4">
        <v>121</v>
      </c>
      <c r="B12" t="n" s="5">
        <v>0</v>
      </c>
      <c r="D12" t="n" s="5">
        <v>578</v>
      </c>
      <c r="G12" t="n" s="5">
        <v>578</v>
      </c>
      <c r="H12" t="n" s="5">
        <v>-578</v>
      </c>
    </row>
    <row r="13" spans="1:8">
      <c r="A13" t="s" s="4">
        <v>122</v>
      </c>
      <c r="B13" t="n" s="7">
        <v>573411</v>
      </c>
      <c r="C13" t="n" s="7">
        <v>358</v>
      </c>
      <c r="D13" t="n" s="7">
        <v>650169</v>
      </c>
      <c r="E13" t="n" s="7">
        <v>-575</v>
      </c>
      <c r="F13" t="n" s="7">
        <v>-109948</v>
      </c>
      <c r="G13" t="n" s="7">
        <v>540004</v>
      </c>
      <c r="H13" t="n" s="7">
        <v>33407</v>
      </c>
    </row>
    <row r="14" spans="1:8">
      <c r="A14" t="s" s="4">
        <v>123</v>
      </c>
      <c r="B14" t="n" s="5">
        <v>36071299</v>
      </c>
      <c r="C14" t="n" s="5">
        <v>360712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72</v>
      </c>
    </row>
    <row r="3" spans="1:3">
      <c r="A3" t="s" s="3">
        <v>125</v>
      </c>
    </row>
    <row r="4" spans="1:3">
      <c r="A4" t="s" s="4">
        <v>90</v>
      </c>
      <c r="B4" t="n" s="7">
        <v>-7727</v>
      </c>
      <c r="C4" t="n" s="7">
        <v>-9335</v>
      </c>
    </row>
    <row r="5" spans="1:3">
      <c r="A5" t="s" s="3">
        <v>126</v>
      </c>
    </row>
    <row r="6" spans="1:3">
      <c r="A6" t="s" s="4">
        <v>82</v>
      </c>
      <c r="B6" t="n" s="5">
        <v>16006</v>
      </c>
      <c r="C6" t="n" s="5">
        <v>12373</v>
      </c>
    </row>
    <row r="7" spans="1:3">
      <c r="A7" t="s" s="4">
        <v>127</v>
      </c>
      <c r="B7" t="n" s="5">
        <v>1133</v>
      </c>
      <c r="C7" t="n" s="5">
        <v>457</v>
      </c>
    </row>
    <row r="8" spans="1:3">
      <c r="A8" t="s" s="4">
        <v>128</v>
      </c>
      <c r="B8" t="n" s="5">
        <v>2174</v>
      </c>
      <c r="C8" t="n" s="5">
        <v>968</v>
      </c>
    </row>
    <row r="9" spans="1:3">
      <c r="A9" t="s" s="4">
        <v>129</v>
      </c>
      <c r="B9" t="n" s="5">
        <v>150</v>
      </c>
      <c r="C9" t="n" s="5">
        <v>0</v>
      </c>
    </row>
    <row r="10" spans="1:3">
      <c r="A10" t="s" s="4">
        <v>88</v>
      </c>
      <c r="B10" t="n" s="5">
        <v>385</v>
      </c>
      <c r="C10" t="n" s="5">
        <v>785</v>
      </c>
    </row>
    <row r="11" spans="1:3">
      <c r="A11" t="s" s="3">
        <v>130</v>
      </c>
    </row>
    <row r="12" spans="1:3">
      <c r="A12" t="s" s="4">
        <v>131</v>
      </c>
      <c r="B12" t="n" s="5">
        <v>-5165</v>
      </c>
      <c r="C12" t="n" s="5">
        <v>-9294</v>
      </c>
    </row>
    <row r="13" spans="1:3">
      <c r="A13" t="s" s="4">
        <v>132</v>
      </c>
      <c r="B13" t="n" s="5">
        <v>-2347</v>
      </c>
      <c r="C13" t="n" s="5">
        <v>-1100</v>
      </c>
    </row>
    <row r="14" spans="1:3">
      <c r="A14" t="s" s="4">
        <v>133</v>
      </c>
      <c r="B14" t="n" s="5">
        <v>5830</v>
      </c>
      <c r="C14" t="n" s="5">
        <v>2018</v>
      </c>
    </row>
    <row r="15" spans="1:3">
      <c r="A15" t="s" s="4">
        <v>134</v>
      </c>
      <c r="B15" t="n" s="5">
        <v>0</v>
      </c>
      <c r="C15" t="n" s="5">
        <v>-5214</v>
      </c>
    </row>
    <row r="16" spans="1:3">
      <c r="A16" t="s" s="4">
        <v>135</v>
      </c>
      <c r="B16" t="n" s="5">
        <v>10439</v>
      </c>
      <c r="C16" t="n" s="5">
        <v>-8342</v>
      </c>
    </row>
    <row r="17" spans="1:3">
      <c r="A17" t="s" s="3">
        <v>136</v>
      </c>
    </row>
    <row r="18" spans="1:3">
      <c r="A18" t="s" s="4">
        <v>137</v>
      </c>
      <c r="B18" t="n" s="5">
        <v>-270302</v>
      </c>
      <c r="C18" t="n" s="5">
        <v>-40846</v>
      </c>
    </row>
    <row r="19" spans="1:3">
      <c r="A19" t="s" s="4">
        <v>138</v>
      </c>
      <c r="B19" t="n" s="5">
        <v>-14793</v>
      </c>
      <c r="C19" t="n" s="5">
        <v>-14866</v>
      </c>
    </row>
    <row r="20" spans="1:3">
      <c r="A20" t="s" s="4">
        <v>139</v>
      </c>
      <c r="B20" t="n" s="5">
        <v>822</v>
      </c>
      <c r="C20" t="n" s="5">
        <v>-576</v>
      </c>
    </row>
    <row r="21" spans="1:3">
      <c r="A21" t="s" s="4">
        <v>140</v>
      </c>
      <c r="B21" t="n" s="5">
        <v>2707</v>
      </c>
      <c r="C21" t="n" s="5">
        <v>3434</v>
      </c>
    </row>
    <row r="22" spans="1:3">
      <c r="A22" t="s" s="4">
        <v>88</v>
      </c>
      <c r="B22" t="n" s="5">
        <v>-43</v>
      </c>
      <c r="C22" t="n" s="5">
        <v>-43</v>
      </c>
    </row>
    <row r="23" spans="1:3">
      <c r="A23" t="s" s="4">
        <v>141</v>
      </c>
      <c r="B23" t="n" s="5">
        <v>-281609</v>
      </c>
      <c r="C23" t="n" s="5">
        <v>-52897</v>
      </c>
    </row>
    <row r="24" spans="1:3">
      <c r="A24" t="s" s="3">
        <v>142</v>
      </c>
    </row>
    <row r="25" spans="1:3">
      <c r="A25" t="s" s="4">
        <v>143</v>
      </c>
      <c r="B25" t="n" s="5">
        <v>-520</v>
      </c>
      <c r="C25" t="n" s="5">
        <v>0</v>
      </c>
    </row>
    <row r="26" spans="1:3">
      <c r="A26" t="s" s="4">
        <v>144</v>
      </c>
      <c r="B26" t="n" s="5">
        <v>281963</v>
      </c>
      <c r="C26" t="n" s="5">
        <v>60083</v>
      </c>
    </row>
    <row r="27" spans="1:3">
      <c r="A27" t="s" s="4">
        <v>145</v>
      </c>
      <c r="B27" t="n" s="5">
        <v>0</v>
      </c>
      <c r="C27" t="n" s="5">
        <v>-348</v>
      </c>
    </row>
    <row r="28" spans="1:3">
      <c r="A28" t="s" s="4">
        <v>146</v>
      </c>
      <c r="B28" t="n" s="5">
        <v>-5762</v>
      </c>
      <c r="C28" t="n" s="5">
        <v>-1698</v>
      </c>
    </row>
    <row r="29" spans="1:3">
      <c r="A29" t="s" s="4">
        <v>147</v>
      </c>
      <c r="B29" t="n" s="5">
        <v>-2250</v>
      </c>
      <c r="C29" t="n" s="5">
        <v>-100</v>
      </c>
    </row>
    <row r="30" spans="1:3">
      <c r="A30" t="s" s="4">
        <v>118</v>
      </c>
      <c r="B30" t="n" s="5">
        <v>-12326</v>
      </c>
      <c r="C30" t="n" s="5">
        <v>-2438</v>
      </c>
    </row>
    <row r="31" spans="1:3">
      <c r="A31" t="s" s="4">
        <v>148</v>
      </c>
      <c r="B31" t="n" s="5">
        <v>-5863</v>
      </c>
      <c r="C31" t="n" s="5">
        <v>-1609</v>
      </c>
    </row>
    <row r="32" spans="1:3">
      <c r="A32" t="s" s="4">
        <v>149</v>
      </c>
      <c r="B32" t="n" s="5">
        <v>255242</v>
      </c>
      <c r="C32" t="n" s="5">
        <v>53890</v>
      </c>
    </row>
    <row r="33" spans="1:3">
      <c r="A33" t="s" s="4">
        <v>150</v>
      </c>
      <c r="B33" t="n" s="5">
        <v>-15928</v>
      </c>
      <c r="C33" t="n" s="5">
        <v>-7349</v>
      </c>
    </row>
    <row r="34" spans="1:3">
      <c r="A34" t="s" s="4">
        <v>151</v>
      </c>
      <c r="B34" t="n" s="5">
        <v>49854</v>
      </c>
      <c r="C34" t="n" s="5">
        <v>43717</v>
      </c>
    </row>
    <row r="35" spans="1:3">
      <c r="A35" t="s" s="4">
        <v>152</v>
      </c>
      <c r="B35" t="n" s="5">
        <v>33926</v>
      </c>
      <c r="C35" t="n" s="5">
        <v>36368</v>
      </c>
    </row>
    <row r="36" spans="1:3">
      <c r="A36" t="s" s="3">
        <v>153</v>
      </c>
    </row>
    <row r="37" spans="1:3">
      <c r="A37" t="s" s="4">
        <v>154</v>
      </c>
      <c r="B37" t="n" s="5">
        <v>6734</v>
      </c>
      <c r="C37" t="n" s="5">
        <v>3942</v>
      </c>
    </row>
    <row r="38" spans="1:3">
      <c r="A38" t="s" s="4">
        <v>155</v>
      </c>
      <c r="B38" t="n" s="5">
        <v>489</v>
      </c>
      <c r="C38" t="n" s="5">
        <v>223</v>
      </c>
    </row>
    <row r="39" spans="1:3">
      <c r="A39" t="s" s="3">
        <v>156</v>
      </c>
    </row>
    <row r="40" spans="1:3">
      <c r="A40" t="s" s="4">
        <v>157</v>
      </c>
      <c r="B40" t="n" s="5">
        <v>4572</v>
      </c>
      <c r="C40" t="n" s="5">
        <v>1150</v>
      </c>
    </row>
    <row r="41" spans="1:3">
      <c r="A41" t="s" s="4">
        <v>158</v>
      </c>
      <c r="B41" t="n" s="7">
        <v>1484</v>
      </c>
      <c r="C41" t="n" s="7">
        <v>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Basis of Presentation and Signi</vt:lpstr>
      <vt:lpstr>Investments in Real Estate</vt:lpstr>
      <vt:lpstr>Debt</vt:lpstr>
      <vt:lpstr>Equity Incentive Plan</vt:lpstr>
      <vt:lpstr>Stockholders' Equity</vt:lpstr>
      <vt:lpstr>Earnings (Loss) Per Share</vt:lpstr>
      <vt:lpstr>Related Party Transactions</vt:lpstr>
      <vt:lpstr>Derivative and Other Fair Value</vt:lpstr>
      <vt:lpstr>Commitments and Contingencies</vt:lpstr>
      <vt:lpstr>Basis of Presentation and Sig17</vt:lpstr>
      <vt:lpstr>Investments in Real Estate (Tab</vt:lpstr>
      <vt:lpstr>Equity Incentive Plan (Tables)</vt:lpstr>
      <vt:lpstr>Stockholders' Equity (Tables)</vt:lpstr>
      <vt:lpstr>Earnings (Loss) Per Share (Tabl</vt:lpstr>
      <vt:lpstr>Derivative and Other Fair Val22</vt:lpstr>
      <vt:lpstr>Organization and Operations (De</vt:lpstr>
      <vt:lpstr>Basis of Presentation and Sig24</vt:lpstr>
      <vt:lpstr>Investments in Real Estate - Na</vt:lpstr>
      <vt:lpstr>Investments in Real Estate - Fa</vt:lpstr>
      <vt:lpstr>Investments in Real Estate - Pr</vt:lpstr>
      <vt:lpstr>Debt - Securitization Loan (Det</vt:lpstr>
      <vt:lpstr>Debt - Revolving Credit Facilit</vt:lpstr>
      <vt:lpstr>Debt - Deferred Financing Costs</vt:lpstr>
      <vt:lpstr>Debt - Interest Rate Cap Agreem</vt:lpstr>
      <vt:lpstr>Equity Incentive Plan - Narrati</vt:lpstr>
      <vt:lpstr>Equity Incentive Plan - Perform</vt:lpstr>
      <vt:lpstr>Equity Incentive Plan - Fair Va</vt:lpstr>
      <vt:lpstr>Stockholders' Equity - Narrativ</vt:lpstr>
      <vt:lpstr>Stockholders' Equity - Common a</vt:lpstr>
      <vt:lpstr>Earnings (Loss) Per Share (Deta</vt:lpstr>
      <vt:lpstr>Related Party Transactions (Det</vt:lpstr>
      <vt:lpstr>Derivative and Other Fair Val39</vt:lpstr>
      <vt:lpstr>Derivative and Other Fair Val40</vt:lpstr>
      <vt:lpstr>Commitments and Contingencies (</vt:lpstr>
      <vt:lpstr>Uncategorized Items - sby-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9:07Z</dcterms:created>
  <dcterms:modified xmlns:dcterms="http://purl.org/dc/terms/" xmlns:xsi="http://www.w3.org/2001/XMLSchema-instance" xsi:type="dcterms:W3CDTF">2015-08-06T16:09:07Z</dcterms:modified>
  <dc:title xmlns:dc="http://purl.org/dc/elements/1.1/">Untitled</dc:title>
  <dc:description xmlns:dc="http://purl.org/dc/elements/1.1/"/>
  <dc:subject xmlns:dc="http://purl.org/dc/elements/1.1/"/>
  <cp:keywords/>
  <cp:category/>
</cp:coreProperties>
</file>